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chedule Of Investm_3" sheetId="6" state="visible" r:id="rId6"/>
    <sheet xmlns:r="http://schemas.openxmlformats.org/officeDocument/2006/relationships" name="Condensed Schedule Of Investm_4" sheetId="7" state="visible" r:id="rId7"/>
    <sheet xmlns:r="http://schemas.openxmlformats.org/officeDocument/2006/relationships" name="Statements Of Operations" sheetId="8" state="visible" r:id="rId8"/>
    <sheet xmlns:r="http://schemas.openxmlformats.org/officeDocument/2006/relationships" name="Statements Of Changes In Partne" sheetId="9" state="visible" r:id="rId9"/>
    <sheet xmlns:r="http://schemas.openxmlformats.org/officeDocument/2006/relationships" name="Statements Of Financial Highlig" sheetId="10" state="visible" r:id="rId10"/>
    <sheet xmlns:r="http://schemas.openxmlformats.org/officeDocument/2006/relationships" name="Statements Of Financial Highl_2" sheetId="11" state="visible" r:id="rId11"/>
    <sheet xmlns:r="http://schemas.openxmlformats.org/officeDocument/2006/relationships" name="Basis Of Presentation And Summa" sheetId="12" state="visible" r:id="rId12"/>
    <sheet xmlns:r="http://schemas.openxmlformats.org/officeDocument/2006/relationships" name="Fair Value" sheetId="13" state="visible" r:id="rId13"/>
    <sheet xmlns:r="http://schemas.openxmlformats.org/officeDocument/2006/relationships" name="Derivative Instruments" sheetId="14" state="visible" r:id="rId14"/>
    <sheet xmlns:r="http://schemas.openxmlformats.org/officeDocument/2006/relationships" name="Profit Shar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Fair Value (Tables)" sheetId="19" state="visible" r:id="rId19"/>
    <sheet xmlns:r="http://schemas.openxmlformats.org/officeDocument/2006/relationships" name="Derivative Instruments (Tables)" sheetId="20" state="visible" r:id="rId20"/>
    <sheet xmlns:r="http://schemas.openxmlformats.org/officeDocument/2006/relationships" name="Profit Share (Tables)" sheetId="21" state="visible" r:id="rId21"/>
    <sheet xmlns:r="http://schemas.openxmlformats.org/officeDocument/2006/relationships" name="Basis Of Presentation And Sum_3" sheetId="22" state="visible" r:id="rId22"/>
    <sheet xmlns:r="http://schemas.openxmlformats.org/officeDocument/2006/relationships" name="Fair Value (Narrative) (Details" sheetId="23" state="visible" r:id="rId23"/>
    <sheet xmlns:r="http://schemas.openxmlformats.org/officeDocument/2006/relationships" name="Fair Value (Schedule Of Financi" sheetId="24" state="visible" r:id="rId24"/>
    <sheet xmlns:r="http://schemas.openxmlformats.org/officeDocument/2006/relationships" name="Derivative Instruments (Narrati" sheetId="25" state="visible" r:id="rId25"/>
    <sheet xmlns:r="http://schemas.openxmlformats.org/officeDocument/2006/relationships" name="Derivative Instruments (Schedul" sheetId="26" state="visible" r:id="rId26"/>
    <sheet xmlns:r="http://schemas.openxmlformats.org/officeDocument/2006/relationships" name="Derivative Instruments (Sched_2" sheetId="27" state="visible" r:id="rId27"/>
    <sheet xmlns:r="http://schemas.openxmlformats.org/officeDocument/2006/relationships" name="Derivative Instruments (Sched_3" sheetId="28" state="visible" r:id="rId28"/>
    <sheet xmlns:r="http://schemas.openxmlformats.org/officeDocument/2006/relationships" name="Derivative Instruments (Offsett" sheetId="29" state="visible" r:id="rId29"/>
    <sheet xmlns:r="http://schemas.openxmlformats.org/officeDocument/2006/relationships" name="Derivative Instruments (Offse_2" sheetId="30" state="visible" r:id="rId30"/>
    <sheet xmlns:r="http://schemas.openxmlformats.org/officeDocument/2006/relationships" name="Profit Share (Schedule Of Profi" sheetId="31" state="visible" r:id="rId31"/>
    <sheet xmlns:r="http://schemas.openxmlformats.org/officeDocument/2006/relationships" name="Related Party Transactions (Na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9 Months Ended</t>
        </is>
      </c>
    </row>
    <row r="2">
      <c r="B2" s="2" t="inlineStr">
        <is>
          <t>Sep. 30, 2023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Sep. 30,  2023</t>
        </is>
      </c>
    </row>
    <row r="8">
      <c r="A8" s="4" t="inlineStr">
        <is>
          <t>Document Transition Report</t>
        </is>
      </c>
      <c r="B8" s="4" t="inlineStr">
        <is>
          <t>false</t>
        </is>
      </c>
    </row>
    <row r="9">
      <c r="A9" s="4" t="inlineStr">
        <is>
          <t>Entity File Number</t>
        </is>
      </c>
      <c r="B9" s="4" t="inlineStr">
        <is>
          <t>000-50725</t>
        </is>
      </c>
    </row>
    <row r="10">
      <c r="A10" s="4" t="inlineStr">
        <is>
          <t>Entity Registrant Name</t>
        </is>
      </c>
      <c r="B10" s="4" t="inlineStr">
        <is>
          <t>NESTOR PARTNERS</t>
        </is>
      </c>
    </row>
    <row r="11">
      <c r="A11" s="4" t="inlineStr">
        <is>
          <t>Entity Incorporation, State or Country Code</t>
        </is>
      </c>
      <c r="B11" s="4" t="inlineStr">
        <is>
          <t>NJ</t>
        </is>
      </c>
    </row>
    <row r="12">
      <c r="A12" s="4" t="inlineStr">
        <is>
          <t>Entity Tax Identification Number</t>
        </is>
      </c>
      <c r="B12" s="4" t="inlineStr">
        <is>
          <t>22-2149317</t>
        </is>
      </c>
    </row>
    <row r="13">
      <c r="A13" s="4" t="inlineStr">
        <is>
          <t>Entity Address, Address Line One</t>
        </is>
      </c>
      <c r="B13" s="4" t="inlineStr">
        <is>
          <t>c/o MILLBURN RIDGEFIELD CORPORATION</t>
        </is>
      </c>
    </row>
    <row r="14">
      <c r="A14" s="4" t="inlineStr">
        <is>
          <t>Entity Address, Address Line Two</t>
        </is>
      </c>
      <c r="B14" s="4" t="inlineStr">
        <is>
          <t>55 West 46th Street</t>
        </is>
      </c>
    </row>
    <row r="15">
      <c r="A15" s="4" t="inlineStr">
        <is>
          <t>Entity Address, Address Line Three</t>
        </is>
      </c>
      <c r="B15" s="4" t="inlineStr">
        <is>
          <t>31st Floor</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036</t>
        </is>
      </c>
    </row>
    <row r="19">
      <c r="A19" s="4" t="inlineStr">
        <is>
          <t>City Area Code</t>
        </is>
      </c>
      <c r="B19" s="4" t="inlineStr">
        <is>
          <t>212</t>
        </is>
      </c>
    </row>
    <row r="20">
      <c r="A20" s="4" t="inlineStr">
        <is>
          <t>Local Phone Number</t>
        </is>
      </c>
      <c r="B20" s="4" t="inlineStr">
        <is>
          <t>332-7300</t>
        </is>
      </c>
    </row>
    <row r="21">
      <c r="A21" s="4" t="inlineStr">
        <is>
          <t>Title of 12(b) Security</t>
        </is>
      </c>
      <c r="B21" s="4" t="inlineStr">
        <is>
          <t>non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0</v>
      </c>
    </row>
    <row r="29">
      <c r="A29" s="4" t="inlineStr">
        <is>
          <t>Document Fiscal Year Focus</t>
        </is>
      </c>
      <c r="B29" s="4" t="inlineStr">
        <is>
          <t>2023</t>
        </is>
      </c>
    </row>
    <row r="30">
      <c r="A30" s="4" t="inlineStr">
        <is>
          <t>Document Fiscal Period Focus</t>
        </is>
      </c>
      <c r="B30" s="4" t="inlineStr">
        <is>
          <t>Q3</t>
        </is>
      </c>
    </row>
    <row r="31">
      <c r="A31" s="4" t="inlineStr">
        <is>
          <t>Amendment Flag</t>
        </is>
      </c>
      <c r="B31" s="4" t="inlineStr">
        <is>
          <t>false</t>
        </is>
      </c>
    </row>
    <row r="32">
      <c r="A32" s="4" t="inlineStr">
        <is>
          <t>Entity Central Index Key</t>
        </is>
      </c>
      <c r="B32" s="4" t="inlineStr">
        <is>
          <t>00008884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Financial Highlight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Limited Partners [Member]</t>
        </is>
      </c>
      <c r="C3" s="4" t="inlineStr">
        <is>
          <t xml:space="preserve"> </t>
        </is>
      </c>
      <c r="D3" s="4" t="inlineStr">
        <is>
          <t xml:space="preserve"> </t>
        </is>
      </c>
      <c r="E3" s="4" t="inlineStr">
        <is>
          <t xml:space="preserve"> </t>
        </is>
      </c>
      <c r="F3" s="4" t="inlineStr">
        <is>
          <t xml:space="preserve"> </t>
        </is>
      </c>
    </row>
    <row r="4">
      <c r="A4" s="3" t="inlineStr">
        <is>
          <t>Ratios to average capital:</t>
        </is>
      </c>
      <c r="C4" s="4" t="inlineStr">
        <is>
          <t xml:space="preserve"> </t>
        </is>
      </c>
      <c r="D4" s="4" t="inlineStr">
        <is>
          <t xml:space="preserve"> </t>
        </is>
      </c>
      <c r="E4" s="4" t="inlineStr">
        <is>
          <t xml:space="preserve"> </t>
        </is>
      </c>
      <c r="F4" s="4" t="inlineStr">
        <is>
          <t xml:space="preserve"> </t>
        </is>
      </c>
    </row>
    <row r="5">
      <c r="A5" s="4" t="inlineStr">
        <is>
          <t>Net investment income (loss)</t>
        </is>
      </c>
      <c r="B5" s="4" t="inlineStr">
        <is>
          <t>[1]</t>
        </is>
      </c>
      <c r="C5" s="7" t="n">
        <v>0.0074</v>
      </c>
      <c r="D5" s="4" t="inlineStr">
        <is>
          <t>(2.33%)</t>
        </is>
      </c>
      <c r="E5" s="7" t="n">
        <v>0.0026</v>
      </c>
      <c r="F5" s="4" t="inlineStr">
        <is>
          <t>(3.00%)</t>
        </is>
      </c>
    </row>
    <row r="6">
      <c r="A6" s="4" t="inlineStr">
        <is>
          <t>Total expenses</t>
        </is>
      </c>
      <c r="B6" s="4" t="inlineStr">
        <is>
          <t>[1]</t>
        </is>
      </c>
      <c r="C6" s="7" t="n">
        <v>0.0382</v>
      </c>
      <c r="D6" s="7" t="n">
        <v>0.0388</v>
      </c>
      <c r="E6" s="7" t="n">
        <v>0.0382</v>
      </c>
      <c r="F6" s="7" t="n">
        <v>0.039</v>
      </c>
    </row>
    <row r="7">
      <c r="A7" s="4" t="inlineStr">
        <is>
          <t>Profit share allocation</t>
        </is>
      </c>
      <c r="B7" s="4" t="inlineStr">
        <is>
          <t>[2],[3]</t>
        </is>
      </c>
      <c r="C7" s="7" t="n">
        <v>0.008999999999999999</v>
      </c>
      <c r="D7" s="7" t="n">
        <v>0.0122</v>
      </c>
      <c r="E7" s="7" t="n">
        <v>0.0092</v>
      </c>
      <c r="F7" s="7" t="n">
        <v>0.0268</v>
      </c>
    </row>
    <row r="8">
      <c r="A8" s="4" t="inlineStr">
        <is>
          <t>Total expenses and profit share allocation</t>
        </is>
      </c>
      <c r="C8" s="7" t="n">
        <v>0.0472</v>
      </c>
      <c r="D8" s="7" t="n">
        <v>0.051</v>
      </c>
      <c r="E8" s="7" t="n">
        <v>0.0474</v>
      </c>
      <c r="F8" s="7" t="n">
        <v>0.0658</v>
      </c>
    </row>
    <row r="9">
      <c r="A9" s="4" t="inlineStr">
        <is>
          <t>Total return before profit share allocation</t>
        </is>
      </c>
      <c r="B9" s="4" t="inlineStr">
        <is>
          <t>[3]</t>
        </is>
      </c>
      <c r="C9" s="8" t="n">
        <v>0.11</v>
      </c>
      <c r="D9" s="7" t="n">
        <v>0.0612</v>
      </c>
      <c r="E9" s="7" t="n">
        <v>0.0449</v>
      </c>
      <c r="F9" s="7" t="n">
        <v>0.2081</v>
      </c>
    </row>
    <row r="10">
      <c r="A10" s="4" t="inlineStr">
        <is>
          <t>Less: profit share allocation</t>
        </is>
      </c>
      <c r="B10" s="4" t="inlineStr">
        <is>
          <t>[2],[3]</t>
        </is>
      </c>
      <c r="C10" s="7" t="n">
        <v>0.008999999999999999</v>
      </c>
      <c r="D10" s="7" t="n">
        <v>0.0122</v>
      </c>
      <c r="E10" s="7" t="n">
        <v>0.0092</v>
      </c>
      <c r="F10" s="7" t="n">
        <v>0.0268</v>
      </c>
    </row>
    <row r="11">
      <c r="A11" s="4" t="inlineStr">
        <is>
          <t>Total return after profit share allocation</t>
        </is>
      </c>
      <c r="C11" s="7" t="n">
        <v>0.101</v>
      </c>
      <c r="D11" s="7" t="n">
        <v>0.049</v>
      </c>
      <c r="E11" s="7" t="n">
        <v>0.0357</v>
      </c>
      <c r="F11" s="7" t="n">
        <v>0.1813</v>
      </c>
    </row>
    <row r="12">
      <c r="A12" s="4" t="inlineStr">
        <is>
          <t>Special Limited Partners [Member]</t>
        </is>
      </c>
      <c r="C12" s="4" t="inlineStr">
        <is>
          <t xml:space="preserve"> </t>
        </is>
      </c>
      <c r="D12" s="4" t="inlineStr">
        <is>
          <t xml:space="preserve"> </t>
        </is>
      </c>
      <c r="E12" s="4" t="inlineStr">
        <is>
          <t xml:space="preserve"> </t>
        </is>
      </c>
      <c r="F12" s="4" t="inlineStr">
        <is>
          <t xml:space="preserve"> </t>
        </is>
      </c>
    </row>
    <row r="13">
      <c r="A13" s="3" t="inlineStr">
        <is>
          <t>Ratios to average capital:</t>
        </is>
      </c>
      <c r="C13" s="4" t="inlineStr">
        <is>
          <t xml:space="preserve"> </t>
        </is>
      </c>
      <c r="D13" s="4" t="inlineStr">
        <is>
          <t xml:space="preserve"> </t>
        </is>
      </c>
      <c r="E13" s="4" t="inlineStr">
        <is>
          <t xml:space="preserve"> </t>
        </is>
      </c>
      <c r="F13" s="4" t="inlineStr">
        <is>
          <t xml:space="preserve"> </t>
        </is>
      </c>
    </row>
    <row r="14">
      <c r="A14" s="4" t="inlineStr">
        <is>
          <t>Net investment income (loss)</t>
        </is>
      </c>
      <c r="B14" s="4" t="inlineStr">
        <is>
          <t>[1]</t>
        </is>
      </c>
      <c r="C14" s="7" t="n">
        <v>0.0358</v>
      </c>
      <c r="D14" s="7" t="n">
        <v>0.0056</v>
      </c>
      <c r="E14" s="7" t="n">
        <v>0.0308</v>
      </c>
      <c r="F14" s="4" t="inlineStr">
        <is>
          <t>(0.12%)</t>
        </is>
      </c>
    </row>
    <row r="15">
      <c r="A15" s="4" t="inlineStr">
        <is>
          <t>Total expenses</t>
        </is>
      </c>
      <c r="B15" s="4" t="inlineStr">
        <is>
          <t>[1]</t>
        </is>
      </c>
      <c r="C15" s="7" t="n">
        <v>0.009599999999999999</v>
      </c>
      <c r="D15" s="7" t="n">
        <v>0.0097</v>
      </c>
      <c r="E15" s="7" t="n">
        <v>0.009900000000000001</v>
      </c>
      <c r="F15" s="7" t="n">
        <v>0.0102</v>
      </c>
    </row>
    <row r="16">
      <c r="A16" s="4" t="inlineStr">
        <is>
          <t>Profit share allocation</t>
        </is>
      </c>
      <c r="B16" s="4" t="inlineStr">
        <is>
          <t>[2],[3]</t>
        </is>
      </c>
      <c r="C16" s="8" t="n">
        <v>0</v>
      </c>
      <c r="D16" s="7" t="n">
        <v>0.0005</v>
      </c>
      <c r="E16" s="8" t="n">
        <v>0</v>
      </c>
      <c r="F16" s="7" t="n">
        <v>0.0012</v>
      </c>
    </row>
    <row r="17">
      <c r="A17" s="4" t="inlineStr">
        <is>
          <t>Total expenses and profit share allocation</t>
        </is>
      </c>
      <c r="C17" s="7" t="n">
        <v>0.009599999999999999</v>
      </c>
      <c r="D17" s="7" t="n">
        <v>0.0102</v>
      </c>
      <c r="E17" s="7" t="n">
        <v>0.009900000000000001</v>
      </c>
      <c r="F17" s="7" t="n">
        <v>0.0114</v>
      </c>
    </row>
    <row r="18">
      <c r="A18" s="4" t="inlineStr">
        <is>
          <t>Total return before profit share allocation</t>
        </is>
      </c>
      <c r="B18" s="4" t="inlineStr">
        <is>
          <t>[3]</t>
        </is>
      </c>
      <c r="C18" s="7" t="n">
        <v>0.1183</v>
      </c>
      <c r="D18" s="7" t="n">
        <v>0.06809999999999999</v>
      </c>
      <c r="E18" s="7" t="n">
        <v>0.0669</v>
      </c>
      <c r="F18" s="7" t="n">
        <v>0.2364</v>
      </c>
    </row>
    <row r="19">
      <c r="A19" s="4" t="inlineStr">
        <is>
          <t>Less: profit share allocation</t>
        </is>
      </c>
      <c r="B19" s="4" t="inlineStr">
        <is>
          <t>[2],[3]</t>
        </is>
      </c>
      <c r="C19" s="8" t="n">
        <v>0</v>
      </c>
      <c r="D19" s="7" t="n">
        <v>0.0005</v>
      </c>
      <c r="E19" s="8" t="n">
        <v>0</v>
      </c>
      <c r="F19" s="7" t="n">
        <v>0.0012</v>
      </c>
    </row>
    <row r="20">
      <c r="A20" s="4" t="inlineStr">
        <is>
          <t>Total return after profit share allocation</t>
        </is>
      </c>
      <c r="C20" s="7" t="n">
        <v>0.1183</v>
      </c>
      <c r="D20" s="7" t="n">
        <v>0.06759999999999999</v>
      </c>
      <c r="E20" s="7" t="n">
        <v>0.0669</v>
      </c>
      <c r="F20" s="7" t="n">
        <v>0.2352</v>
      </c>
    </row>
    <row r="21"/>
    <row r="22">
      <c r="A22" s="4" t="inlineStr">
        <is>
          <t>[1] annualized in instances of 0.00 , value is less than 0.01 when rounded to two decimal places not annualized</t>
        </is>
      </c>
    </row>
  </sheetData>
  <mergeCells count="5">
    <mergeCell ref="A1:B2"/>
    <mergeCell ref="C1:D1"/>
    <mergeCell ref="E1:F1"/>
    <mergeCell ref="A21:E21"/>
    <mergeCell ref="A22:E2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atements Of Financial Highlights (Parenthetical)</t>
        </is>
      </c>
      <c r="B1" s="2" t="inlineStr">
        <is>
          <t>Sep. 30, 2023</t>
        </is>
      </c>
      <c r="C1" s="2" t="inlineStr">
        <is>
          <t>Sep. 30, 2022</t>
        </is>
      </c>
    </row>
    <row r="2">
      <c r="A2" s="4" t="inlineStr">
        <is>
          <t>Maximum [Member]</t>
        </is>
      </c>
      <c r="B2" s="4" t="inlineStr">
        <is>
          <t xml:space="preserve"> </t>
        </is>
      </c>
      <c r="C2" s="4" t="inlineStr">
        <is>
          <t xml:space="preserve"> </t>
        </is>
      </c>
    </row>
    <row r="3">
      <c r="A3" s="4" t="inlineStr">
        <is>
          <t>Profit share allocation instance percentage of rounding</t>
        </is>
      </c>
      <c r="B3" s="10" t="n">
        <v>0.01</v>
      </c>
      <c r="C3" s="10" t="n">
        <v>0.01</v>
      </c>
    </row>
    <row r="4">
      <c r="A4" s="4" t="inlineStr">
        <is>
          <t>Minimum [Member]</t>
        </is>
      </c>
      <c r="B4" s="4" t="inlineStr">
        <is>
          <t xml:space="preserve"> </t>
        </is>
      </c>
      <c r="C4" s="4" t="inlineStr">
        <is>
          <t xml:space="preserve"> </t>
        </is>
      </c>
    </row>
    <row r="5">
      <c r="A5" s="4" t="inlineStr">
        <is>
          <t>Profit share allocation instance percentage of rounding</t>
        </is>
      </c>
      <c r="B5" s="5" t="n">
        <v>0</v>
      </c>
      <c r="C5"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The accompanying financial statements, in the opinion of management, include all adjustments (consisting only of normal recurring adjustments) necessary for a fair presentation of Nestor Partners’ (the “Partnership”) financial condition at September 30, 2023 (unaudited) and December 31, 2022 (audited) and the results of its operations for the three and nine months ended September 30, 2023 and 2022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Partnership's annual report on Form 10-K filed with the Securities and Exchange Commission for the year ended December 31, 2022. The December 31, 2022 information has been derived from the audited financial statements as of December 31, 2022. The preparation of financial statements in conformity with accounting principles generally accepted in the United States of America (“U.S. GAAP”),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Partnership enters into contracts that contain a variety of indemnification provisions. The Partnership’s maximum exposure under these arrangements is unknown. The Partnership does not anticipate recognizing any loss related to these arrangements. Income Taxes (Topic 740) of the Codification clarifies the accounting for uncertainty in tax positions. This requires that the Partnership recognize in its financial statements the impact of any uncertain tax positions. Based on a review of the Partnership’s open tax years, 2019 to 2022, Millburn Ridgefield Corporation (the “General Partner”) has determined that no reserves for uncertain tax positions were required. Investment Company Status: The Partnership is for U.S. GAAP purposes an investment company in accordance with FASB Codification 946 Financial Services – Investment Companies . There have been no material changes with respect to the Partnership's critical accounting policies, off-balance sheet arrangements or disclosure of contractual obligations as reported in the Partnership's Annual Report on Form 10-K for fiscal year 2022. Certain prior year items in the financial statements have been reclassified to conform to the current year presentation. The Partnership reclassified amounts previously included in “Brokerage fees” to “Management fees”, “Installment selling commissions” and “Trade execution and clearing costs” in the Statements of Operations for the three and nine months ended September 30, 2022. Further, the Partnership reclassified amounts previously included in “Accrued brokerage fees” to “Accrued management fees”, “Accrued installment selling commissions” and “Accrued trade execution and clearing costs” in the Statements of Financial Condition at December 31, 2022. Any mention of “brokerage fees” or “accrued brokerage fees” subsequently in these footnotes are understood to represent the newly classified line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3</t>
        </is>
      </c>
    </row>
    <row r="3">
      <c r="A3" s="3" t="inlineStr">
        <is>
          <t>Fair Value [Abstract]</t>
        </is>
      </c>
      <c r="B3" s="4" t="inlineStr">
        <is>
          <t xml:space="preserve"> </t>
        </is>
      </c>
    </row>
    <row r="4">
      <c r="A4" s="4" t="inlineStr">
        <is>
          <t>Fair Value</t>
        </is>
      </c>
      <c r="B4" s="4" t="inlineStr">
        <is>
          <t>2. FAIR VALUE Fair Value Measurements (Topic 820)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Partnership separates its investments into two categories: cash instruments and derivative contracts. 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General Partner does not adjust the quoted price for such instruments even in situations where the Partnership holds a large position and a sale could reasonably impact the quoted price. Derivative Contracts –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Partnership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The following tables represent the Partnership’s investments by hierarchical level as of September 30, 2023 and December 31, 2022 in valuing the Partnership’s investments at fair value. During the three and nine months ended September 30, 2023 and December 31, 2022, respectively, the Partnership held no assets or liabilities in Level 3. At September 30, 2023 and December 31, 2022, the Partnership held no assets or liabilities in Level 3. Financial assets and liabilities at fair value as of September 30, 2023 Level 1 Level 2 Total U.S. Treasury Notes (1) $ 120,454,545 $ - $ 120,454,545 Short-Term Money Market Fund* 5,611,228 - 5,611,228 Exchange-Traded Futures Contracts Currencies 99,192 - 99,192 Energies 525,245 - 525,245 Grains 476,591 - 476,591 Interest rates 4,124,953 - 4,124,953 Livestock ( 19,020 ) - ( 19,020 ) Metals 747,429 - 747,429 Softs 92,773 - 92,773 Stock indices ( 142,886 ) - ( 142,886 ) Total exchange-traded futures contracts 5,904,277 - 5,904,277 Over-the-Counter Forward Currency Contracts - 81,807 81,807 Total futures and forward currency contracts (2) 5,904,277 81,807 5,986,084 Total financial assets and liabilities at fair value $ 131,970,050 $ 81,807 $ 132,051,857 Per line item in the Statements of Financial Condition (1) Investments in U.S. Treasury notes held in equity trading accounts as collateral $ 26,903,054 Investments in U.S. Treasury notes 93,551,491 Total investments in U.S. Treasury notes $ 120,454,545 (2) Net unrealized appreciation on open futures and forward currency contracts $ 6,101,614 Net unrealized depreciation on open futures and forward currency contracts ( 115,530 ) Total net unrealized appreciation on open futures and forward currency contracts $ 5,986,084 *The short-term money market fund is included in Cash and Cash Equivalents in the Statements of Financial Condition. Financial assets and liabilities at fair value as of December 31, 2022 Level 1 Level 2 Total U.S. Treasury Notes (1) $ 113,608,995 $ - $ 113,608,995 Short-Term Money Market Fund* 8,916,375 - 8,916,375 Exchange-Traded Futures Contracts Currencies 8,288 - 8,288 Energies 2,075,685 - 2,075,685 Grains 83,568 - 83,568 Interest rates 3,795,116 - 3,795,116 Livestock ( 7,130 ) - ( 7,130 ) Metals 46,161 - 46,161 Softs ( 35,596 ) - ( 35,596 ) Stock indices ( 38,405 ) - ( 38,405 ) Total exchange-traded futures contracts 5,927,687 - 5,927,687 Over-the-Counter Forward Currency Contracts - 636,949 636,949 Total futures and forward currency contracts (2) 5,927,687 636,949 6,564,636 Total financial assets and liabilities at fair value $ 128,453,057 $ 636,949 $ 129,090,006 Per line item in Statements of Financial Condition (1) Investments in U.S. Treasury notes held in equity trading accounts as collateral $ 25,376,719 Investments in U.S. Treasury notes 88,232,276 Total investments in U.S. Treasury notes $ 113,608,995 (2) Net unrealized appreciation on open futures and forward currency contracts $ 6,564,636 Net unrealized depreciation on open futures and forward currency contracts - Total net unrealized appreciation on open futures and forward currency contracts $ 6,564,636 *The short-term money market fund is included in Cash and Cash Equivalents on the Statements of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bstract]</t>
        </is>
      </c>
      <c r="B3" s="4" t="inlineStr">
        <is>
          <t xml:space="preserve"> </t>
        </is>
      </c>
    </row>
    <row r="4">
      <c r="A4" s="4" t="inlineStr">
        <is>
          <t>Derivative Instruments</t>
        </is>
      </c>
      <c r="B4" s="4" t="inlineStr">
        <is>
          <t>3. DERIVATIVE INSTRUMENTS Derivatives and Hedging (Topic 815)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Partnership’s market risk is influenced by a wide variety of factors, including the level and volatility of interest rates, exchange rates, equity price levels, the market value of financial instruments and contracts, the diversification effects among the Partnership’s open positions, and the liquidity of the markets in which it trades. The Partnership engages in the speculative trading of futures and forward contracts on currencies, energies, grains, interest rates, livestock, metals, softs and stock indices. The following were the primary trading risk exposures of the Partnership at September 30, 2023, by market sector: Agricultural (grains, livestock and softs) – The Partnership’s primary exposure is to agricultural price movements which are often directly affected by severe or unexpected weather conditions as well as supply and demand factors. Currencies – Exchange rate risk is a principal market exposure of the Partnership. The Partnership’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Partnership trades in a large number of currencies, including cross-rates—e.g., positions between two currencies other than the U.S. dollar. Energies – The Partnership’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market. Interest rates – Interest rate movements directly affect the price of the sovereign bond futures positions held by the Partnership and indirectly the value of its stock index and currency positions. Interest rate movements in one country, as well as relative interest rate movements between countries, may materially impact the Partnership’s profitability. The Partnership’s primary interest rate exposure is to interest rate fluctuations in countries or regions, including Australia, Canada, Japan, Switzerland, the United Kingdom, the U.S., and the Eurozone. However, the Partnership also may take positions in futures contracts on the government debt of other nations. The General Partner anticipates that interest rates in these industrialized countries or areas, both long-term and short-term, will remain the primary interest rate market exposure of the Partnership for the foreseeable future. Metals – The Partnership’s metals market exposure is to fluctuations in the price of aluminum, copper, gold, lead, nickel, platinum, silver, tin and zinc. Stock indices – The Partnership’s equity exposure, through stock index futures, is to equity price risk in the major industrialized countries, as well as other countries. Derivatives and Hedging (Topic 815)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 contracts.” Fair values of futures and forward currency contracts in a liability position by counterparty are recorded in the Statements of Financial Condition as “Net unrealized depreciation on open futures and forward currency contracts.” The Partnership’s policy regarding fair value measurement is discussed in the Fair Value note, contained herein. Since the derivatives held or sold by the Partnership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Partnership’s trading gains and losses in the Statements of Operations. The following tables present the fair value of open futures and forward currency contracts, held long or sold short, at September 30, 2023 and December 31, 2022. Fair value is presented on a gross basis even though the contracts are subject to master netting agreements and qualify for net presentation in the Statements of Financial Condition. Fair Value of Futures and Forward Currency Contracts at September 30, 2023 Net Unrealized Fair Value - Long Positions Fair Value - Short Positions Gain (Loss) on Sector Gains Losses Gains Losses Open Positions Futures contracts: Currencies $ 1,660 $ ( 70 ) $ 107,970 $ ( 10,368 ) $ 99,192 Energies 777,465 ( 274,907 ) 26,108 ( 3,421 ) 525,245 Grains - ( 19,563 ) 497,114 ( 960 ) 476,591 Interest rates - ( 15,548 ) 4,471,790 ( 331,289 ) 4,124,953 Livestock - ( 19,020 ) - - ( 19,020 ) Metals 437,406 ( 97,219 ) 844,570 ( 437,328 ) 747,429 Softs 672 ( 9,871 ) 103,140 ( 1,168 ) 92,773 Stock indices 21,488 ( 138,936 ) 232,557 ( 257,995 ) ( 142,886 ) Total futures contracts 1,238,691 ( 575,134 ) 6,283,249 ( 1,042,529 ) 5,904,277 Forward currency contracts 231,996 ( 1,304,588 ) 1,630,049 ( 475,650 ) 81,807 Total futures and forward currency contracts $ 1,470,687 $ ( 1,879,722 ) $ 7,913,298 $ ( 1,518,179 ) $ 5,986,084 Fair Value of Futures and Forward Currency Contracts at December 31, 2022 Net Unrealized Fair Value - Long Positions Fair Value - Short Positions Gain (Loss) on Sector Gains Losses Gains Losses Open Positions Futures contracts: Currencies $ 26,865 $ ( 12,626 ) $ - $ ( 5,951 ) $ 8,288 Energies 1,236,350 ( 40,150 ) 880,935 ( 1,450 ) 2,075,685 Grains 160,870 ( 49,077 ) - ( 28,225 ) 83,568 Interest rates - ( 52,481 ) 3,942,928 ( 95,331 ) 3,795,116 Livestock 290 ( 7,420 ) - - ( 7,130 ) Metals 397,429 ( 154,966 ) 151,995 ( 348,297 ) 46,161 Softs 90 ( 26,566 ) 14,759 ( 23,879 ) ( 35,596 ) Stock indices 30,433 ( 105,691 ) 135,763 ( 98,910 ) ( 38,405 ) Total futures contracts 1,852,327 ( 448,977 ) 5,126,380 ( 602,043 ) 5,927,687 Forward currency contracts 2,048,622 ( 655,648 ) 386,777 ( 1,142,802 ) 636,949 Total futures and forward currency contracts $ 3,900,949 $ ( 1,104,625 ) $ 5,513,157 $ ( 1,744,845 ) $ 6,564,636 The effect of trading futures and forward currency contracts is represented on the Statements of Operations for the three and nine months ended September 30, 2023 and 2022 as “Net realized gains (losses) on closed positions: Futures and forward currency contracts” and “Net change in unrealized: Futures and forward currency contracts.” These trading gains and losses are detailed below. Trading gains (losses) of futures and forward currency contracts for the three and nine months ended September 30, 2023 and 2022 Sector Three months ended: September 30, 2023 Three months ended: September 30, 2022 Nine months ended: September 30, 2023 Nine months ended: September 30, 2022 Futures contracts: Currencies $ 75,591 $ 334,090 $ 497,096 $ 768,787 Energies 6,326,793 ( 4,813,186 ) ( 466,911 ) 7,404,068 Grains 396,144 ( 1,042,048 ) 154,827 ( 444,468 ) Interest rates 6,668,283 9,836,047 2,581,644 4,582,045 Livestock ( 3,830 ) ( 37,720 ) 53,270 3,050 Metals 1,016,764 363,583 1,095,821 ( 146,918 ) Softs ( 50,992 ) ( 370,462 ) 49,683 ( 158,562 ) Stock indices ( 927,486 ) 2,099,199 539,767 9,228,969 Total futures contracts 13,501,267 6,369,503 4,505,197 21,236,971 Forward currency contracts ( 198,549 ) 2,752,433 761,509 7,328,419 Total futures and forward currency contracts $ 13,302,718 $ 9,121,936 $ 5,266,706 $ 28,565,390 The following table presents average notional value by sector of open futures and forward currency contracts for the nine months ended September 30, 2023 and 2022 in U.S. dollars. The Partnership’s average net asset value for the nine months ended September 30, 2023 and 2022 was approximately $ 125,000,000 and $ 128,000,000 , respectively. Average notional value by sector of futures and forward currency contracts for the nine months ended September 30, 2023 and 2022 2023 2022 Sector Long positions Short positions Long positions Short positions Futures contracts: Currencies $ 1,993,790 $ 8,174,783 $ 812,765 $ 5,364,101 Energies 23,453,813 1,887,483 16,419,240 3,316,170 Grains 4,104,992 4,961,676 5,529,551 8,282,718 Interest rates 14,096,732 212,399,857 105,613,800 74,429,609 Livestock 673,668 156,445 537,285 497,223 Metals 1,046,327 9,957,544 6,150,820 7,650,798 Softs 986,358 2,380,869 1,954,076 2,080,646 Stock indices 34,819,570 31,531,017 31,036,996 45,106,164 Total futures contracts 81,175,250 271,449,674 168,054,533 146,727,429 Forward currency contracts 36,131,499 41,311,567 24,752,761 62,211,088 Total futures and forward currency contracts $ 117,306,749 $ 312,761,241 $ 192,807,294 $ 208,938,517 Notional values in the interest rate sector were calculated by converting the notional value in local currency of open interest rate futures positions with maturities less than 10 years to 10 -year equivalent fixed income instruments and translated to U.S. dollars at September 30, 2023 and 2022. The 10-year note is often used as a benchmark for many types of fixed-income instruments and the General Partner believes it is a more meaningful representation of notional values of the Partnership’s open interest rate positions. The averages have been calculated based on the amounts outstanding at the end of each quarter during the calculation period. The customer agreements between the Partnership, the futures clearing brokers, including Deutsche Bank Securities Inc. (a wholly-owned subsidiary of Deutsche Bank AG), BofA Securities, Inc. (formerly Merrill Lynch Pierce, Fenner &amp; Smith Inc.) and Goldman Sachs &amp; Co. LLC, as well as the FX prime brokers, Deutsche Bank AG (“DB”) and Bank of America, N.A. (“BA”), give the Partnership the legal right to net unrealized gains and losses on open futures and foreign currency contracts. The Partnership netted, for financial reporting purposes, the unrealized gains and losses on open futures and forward currency contracts on the Statements of Financial Condition as the criteria under Balance Sheet (Topic 210) of the codification were met. The following tables present gross amounts of assets or liabilities which qualify for offset as presented in the Statements of Financial Condition as of September 30, 2023 and December 31, 2022. Offsetting derivative assets and liabilities at September 30, 2023 Assets Gross amounts of recognized assets Gross amounts offset in the Statement of Financial Condition Net amounts of assets presented in the Statement of Financial Condition Futures contracts Counterparty C $ 1,919,634 $ ( 409,507 ) $ 1,510,127 Counterparty J 1,740,262 ( 195,650 ) 1,544,612 Counterparty L 3,862,044 ( 1,012,506 ) 2,849,538 Total futures contracts 7,521,940 ( 1,617,663 ) 5,904,277 Forward currency contracts Counterparty G 874,248 ( 676,911 ) 197,337 Total assets $ 8,396,188 $ ( 2,294,574 ) $ 6,101,614 Liabilities Gross amounts of recognized liabilities Gross amounts offset in the Statement of Financial Condition Net amounts of liabilities presented in the Statement of Financial Condition Forward currency contracts Counterparty K $ 1,103,327 $ ( 987,797 ) $ 115,530 Total liabilities $ 1,103,327 $ ( 987,797 ) $ 115,530 Amounts Not Offset in the Statement of Financial Condition Counterparty Net amounts of assets presented in the Statement of Financial Condition Financial Instruments Collateral Received (1)(2) Net Amount (3) Counterparty C $ 1,510,127 $ - $ ( 1,510,127 ) $ - Counterparty G 197,337 - - 197,337 Counterparty J 1,544,612 - ( 1,544,612 ) - Counterparty L 2,849,538 - ( 2,849,538 ) - Total $ 6,101,614 $ - $ ( 5,904,277 ) $ 197,337 Amounts Not Offset in the Statement of Financial Condition Counterparty Net amounts of liabilities presented in the Statement of Financial Condition Financial Instruments Collateral Pledged (1)(2) Net Amount Counterparty K $ 115,530 $ - $ ( 115,530 ) $ - Total $ 115,530 $ - $ ( 115,530 )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 of the net amount of assets and liabilities presented in the Statement of Financial Condition for each respective counterparty. (3) Net amount represents the amount that is subject to loss in the event of a counterparty failure as of September 30, 2023. Offsetting derivative assets and liabilities at December 31, 2022 Assets Gross amounts of recognized assets Gross amounts offset in the Statement of Financial Condition Net amounts of assets presented in the Statement of Financial Condition Futures contracts Counterparty C $ 3,008,522 $ ( 203,651 ) $ 2,804,871 Counterparty J 1,806,867 ( 159,073 ) 1,647,794 Counterparty L 2,163,318 ( 688,296 ) 1,475,022 Total futures contracts 6,978,707 ( 1,051,020 ) 5,927,687 Forward currency contracts Counterparty G $ 884,233 $ ( 632,742 ) $ 251,491 Counterparty K 1,551,166 ( 1,165,708 ) 385,458 Total forward currency contracts 2,435,399 ( 1,798,450 ) 636,949 Total assets $ 9,414,106 $ ( 2,849,470 ) $ 6,564,636 Amounts Not Offset in the Statement of Financial Condition Counterparty Net amounts of assets presented in the Statement of Financial Condition Financial Instruments Collateral Received (1)(2) Net Amount (3) Counterparty C $ 2,804,871 $ - $ ( 2,804,871 ) $ - Counterparty G 251,491 - - 251,491 Counterparty J 1,647,794 - ( 1,647,794 ) - Counterparty K 385,458 - - 385,458 Counterparty L 1,475,022 - ( 1,475,022 ) - Total $ 6,564,636 $ - $ ( 5,927,687 ) $ 636,949 (1) Collateral received includes trades made on exchanges. These trades are subject to central counterparty clearing where settlement is guaranteed by the exchange. (2) Collateral disclosed is limited to an amount not to exceed 100 % of the net amount of assets presented in the Statement of Financial Condition for each respective counterparty. (3) Net amount represents the amount that is subject to loss in the event of a counterparty failure as of December 31, 2022.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The General Partner seeks to minimize credit risk primarily by depositing and maintaining the Partnership’s assets at financial institutions and trading counterparties which the General Partner believes to be creditworthy. In addition, for OTC forward currency contracts, the Partnership enters into master netting agreements with its counterparties. Collateral posted at the various counterparties for trading of futures and forward currency contracts includes cash and U.S. Treasury notes. The Partnership’s forward currency trading activities are cleared through DB and BA. The Partnership’s concentration of credit risk associated with DB or BA nonperformance includes unrealized gains inherent in such contracts, which are recognized in the Statements of Financial Condition plus the value of margin or collateral held by DB and BA. The amount of such credit risk was $ 8,498,885 and $ 10,489,098 at September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fit Share</t>
        </is>
      </c>
      <c r="B1" s="2" t="inlineStr">
        <is>
          <t>9 Months Ended</t>
        </is>
      </c>
    </row>
    <row r="2">
      <c r="B2" s="2" t="inlineStr">
        <is>
          <t>Sep. 30, 2023</t>
        </is>
      </c>
    </row>
    <row r="3">
      <c r="A3" s="3" t="inlineStr">
        <is>
          <t>Profit Share [Abstract]</t>
        </is>
      </c>
      <c r="B3" s="4" t="inlineStr">
        <is>
          <t xml:space="preserve"> </t>
        </is>
      </c>
    </row>
    <row r="4">
      <c r="A4" s="4" t="inlineStr">
        <is>
          <t>Profit Share</t>
        </is>
      </c>
      <c r="B4" s="4" t="inlineStr">
        <is>
          <t xml:space="preserve">4. PROFIT SHARE The following table indicates the total profit share earned and accrued during the three and nine months ended September 30, 2023 and 2022. Profit share earned (from Limited Partners’ redemptions) is credited to the New Profit Memo Account as defined in the Partnership’s Agreement of Limited Partnership. Three months ended: September 30, September 30, 2023 2022 Profit share earned $ - $ 5,354 Reversal of profit share (1) - ( 893,699 ) Profit share accrued 526,667 1,677,693 Total profit share $ 526,667 $ 789,348 (continued) Nine months ended: September 30, September 30, 2023 2022 Profit share earned $ - $ 6,940 Profit share accrued 526,667 1,677,693 Total profit share $ 526,667 $ 1,684,633 (concluded) (1) on July 1 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 5. RELATED PARTY TRANSACTIONS Limited partnership interests (“Interests”) sold through selling agents engaged by the General Partner are generally subject to a 2.5 % redemption charge for redemptions made prior to the end of the twelfth month following their sale. All redemption charges will be paid to the General Partner. At September 30, 2023 and December 31, 2022, $ 0 was owed to the General Partn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6. SUBSEQUENT EVENTS The General Partner has performed its evaluation of subsequent events from October 1, 2023 to November 13, 2023, the date the Form 10-Q was filed. Based on such evaluation, no further events were discovered that required disclosure or adjustment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Basis Of Presentation And Summary Of Significant Accounting Policies [Abstract]</t>
        </is>
      </c>
      <c r="B3" s="4" t="inlineStr">
        <is>
          <t xml:space="preserve"> </t>
        </is>
      </c>
    </row>
    <row r="4">
      <c r="A4" s="4" t="inlineStr">
        <is>
          <t>Nature Of Operations</t>
        </is>
      </c>
      <c r="B4" s="4" t="inlineStr">
        <is>
          <t>The accompanying financial statements, in the opinion of management, include all adjustments (consisting only of normal recurring adjustments) necessary for a fair presentation of Nestor Partners’ (the “Partnership”) financial condition at September 30, 2023 (unaudited) and December 31, 2022 (audited) and the results of its operations for the three and nine months ended September 30, 2023 and 2022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Partnership's annual report on Form 10-K filed with the Securities and Exchange Commission for the year ended December 31, 2022. The December 31, 2022 information has been derived from the audited financial statements as of December 31, 2022.</t>
        </is>
      </c>
    </row>
    <row r="5">
      <c r="A5" s="4" t="inlineStr">
        <is>
          <t>Basis Of Presentation</t>
        </is>
      </c>
      <c r="B5" s="4" t="inlineStr">
        <is>
          <t>The preparation of financial statements in conformity with accounting principles generally accepted in the United States of America (“U.S. GAAP”),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t>
        </is>
      </c>
    </row>
    <row r="6">
      <c r="A6" s="4" t="inlineStr">
        <is>
          <t>Investments</t>
        </is>
      </c>
      <c r="B6" s="4" t="inlineStr">
        <is>
          <t>Investment Company Status: The Partnership is for U.S. GAAP purposes an investment company in accordance with FASB Codification 946 Financial Services – Investment Companies .</t>
        </is>
      </c>
    </row>
    <row r="7">
      <c r="A7" s="4" t="inlineStr">
        <is>
          <t>Income Taxes</t>
        </is>
      </c>
      <c r="B7" s="4" t="inlineStr">
        <is>
          <t>Income Taxes (Topic 740) of the Codification clarifies the accounting for uncertainty in tax positions. This requires that the Partnership recognize in its financial statements the impact of any uncertain tax positions. Based on a review of the Partnership’s open tax years, 2019 to 2022, Millburn Ridgefield Corporation (the “General Partner”) has determined that no reserves for uncertain tax positions were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9 Months Ended</t>
        </is>
      </c>
    </row>
    <row r="2">
      <c r="B2" s="2" t="inlineStr">
        <is>
          <t>Sep. 30, 2023</t>
        </is>
      </c>
    </row>
    <row r="3">
      <c r="A3" s="3" t="inlineStr">
        <is>
          <t>Fair Value [Abstract]</t>
        </is>
      </c>
      <c r="B3" s="4" t="inlineStr">
        <is>
          <t xml:space="preserve"> </t>
        </is>
      </c>
    </row>
    <row r="4">
      <c r="A4" s="4" t="inlineStr">
        <is>
          <t>Schedule Of Financial Assets And Liabilities At Fair Value</t>
        </is>
      </c>
      <c r="B4" s="4" t="inlineStr">
        <is>
          <t xml:space="preserve"> Financial assets and liabilities at fair value as of September 30, 2023 Level 1 Level 2 Total U.S. Treasury Notes (1) $ 120,454,545 $ - $ 120,454,545 Short-Term Money Market Fund* 5,611,228 - 5,611,228 Exchange-Traded Futures Contracts Currencies 99,192 - 99,192 Energies 525,245 - 525,245 Grains 476,591 - 476,591 Interest rates 4,124,953 - 4,124,953 Livestock ( 19,020 ) - ( 19,020 ) Metals 747,429 - 747,429 Softs 92,773 - 92,773 Stock indices ( 142,886 ) - ( 142,886 ) Total exchange-traded futures contracts 5,904,277 - 5,904,277 Over-the-Counter Forward Currency Contracts - 81,807 81,807 Total futures and forward currency contracts (2) 5,904,277 81,807 5,986,084 Total financial assets and liabilities at fair value $ 131,970,050 $ 81,807 $ 132,051,857 Per line item in the Statements of Financial Condition (1) Investments in U.S. Treasury notes held in equity trading accounts as collateral $ 26,903,054 Investments in U.S. Treasury notes 93,551,491 Total investments in U.S. Treasury notes $ 120,454,545 (2) Net unrealized appreciation on open futures and forward currency contracts $ 6,101,614 Net unrealized depreciation on open futures and forward currency contracts ( 115,530 ) Total net unrealized appreciation on open futures and forward currency contracts $ 5,986,084 *The short-term money market fund is included in Cash and Cash Equivalents in the Statements of Financial Condition. Financial assets and liabilities at fair value as of December 31, 2022 Level 1 Level 2 Total U.S. Treasury Notes (1) $ 113,608,995 $ - $ 113,608,995 Short-Term Money Market Fund* 8,916,375 - 8,916,375 Exchange-Traded Futures Contracts Currencies 8,288 - 8,288 Energies 2,075,685 - 2,075,685 Grains 83,568 - 83,568 Interest rates 3,795,116 - 3,795,116 Livestock ( 7,130 ) - ( 7,130 ) Metals 46,161 - 46,161 Softs ( 35,596 ) - ( 35,596 ) Stock indices ( 38,405 ) - ( 38,405 ) Total exchange-traded futures contracts 5,927,687 - 5,927,687 Over-the-Counter Forward Currency Contracts - 636,949 636,949 Total futures and forward currency contracts (2) 5,927,687 636,949 6,564,636 Total financial assets and liabilities at fair value $ 128,453,057 $ 636,949 $ 129,090,006 Per line item in Statements of Financial Condition (1) Investments in U.S. Treasury notes held in equity trading accounts as collateral $ 25,376,719 Investments in U.S. Treasury notes 88,232,276 Total investments in U.S. Treasury notes $ 113,608,995 (2) Net unrealized appreciation on open futures and forward currency contracts $ 6,564,636 Net unrealized depreciation on open futures and forward currency contracts - Total net unrealized appreciation on open futures and forward currency contracts $ 6,564,636 *The short-term money market fund is included in Cash and Cash Equivalents on the Statements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Sep. 30, 2023</t>
        </is>
      </c>
      <c r="C1" s="2" t="inlineStr">
        <is>
          <t>Dec. 31, 2022</t>
        </is>
      </c>
    </row>
    <row r="2">
      <c r="A2" s="3" t="inlineStr">
        <is>
          <t>EQUITY IN TRADING ACCOUNTS:</t>
        </is>
      </c>
      <c r="B2" s="4" t="inlineStr">
        <is>
          <t xml:space="preserve"> </t>
        </is>
      </c>
      <c r="C2" s="4" t="inlineStr">
        <is>
          <t xml:space="preserve"> </t>
        </is>
      </c>
    </row>
    <row r="3">
      <c r="A3" s="4" t="inlineStr">
        <is>
          <t>Investments in U.S. Treasury notes - at fair value (amortized cost $26,986,980 and $25,557,253)</t>
        </is>
      </c>
      <c r="B3" s="6" t="n">
        <v>26903054</v>
      </c>
      <c r="C3" s="6" t="n">
        <v>25376719</v>
      </c>
    </row>
    <row r="4">
      <c r="A4" s="4" t="inlineStr">
        <is>
          <t>Net unrealized appreciation on open futures and forward currency contracts</t>
        </is>
      </c>
      <c r="B4" s="5" t="n">
        <v>6101614</v>
      </c>
      <c r="C4" s="5" t="n">
        <v>6564636</v>
      </c>
    </row>
    <row r="5">
      <c r="A5" s="4" t="inlineStr">
        <is>
          <t>Due from brokers, net</t>
        </is>
      </c>
      <c r="B5" s="5" t="n">
        <v>5414376</v>
      </c>
      <c r="C5" s="5" t="n">
        <v>6465226</v>
      </c>
    </row>
    <row r="6">
      <c r="A6" s="4" t="inlineStr">
        <is>
          <t>Cash denominated in foreign currencies (cost $0 and -$2,514)</t>
        </is>
      </c>
      <c r="B6" s="4" t="inlineStr">
        <is>
          <t xml:space="preserve"> </t>
        </is>
      </c>
      <c r="C6" s="5" t="n">
        <v>5005</v>
      </c>
    </row>
    <row r="7">
      <c r="A7" s="4" t="inlineStr">
        <is>
          <t>Total equity in trading accounts</t>
        </is>
      </c>
      <c r="B7" s="5" t="n">
        <v>38419044</v>
      </c>
      <c r="C7" s="5" t="n">
        <v>38411586</v>
      </c>
    </row>
    <row r="8">
      <c r="A8" s="4" t="inlineStr">
        <is>
          <t>INVESTMENTS IN U.S. TREASURY NOTES - at fair value (amortized cost $93,674,486 and $88,668,229)</t>
        </is>
      </c>
      <c r="B8" s="5" t="n">
        <v>93551491</v>
      </c>
      <c r="C8" s="5" t="n">
        <v>88232276</v>
      </c>
    </row>
    <row r="9">
      <c r="A9" s="4" t="inlineStr">
        <is>
          <t>CASH AND CASH EQUIVALENTS</t>
        </is>
      </c>
      <c r="B9" s="5" t="n">
        <v>5861228</v>
      </c>
      <c r="C9" s="5" t="n">
        <v>9166375</v>
      </c>
    </row>
    <row r="10">
      <c r="A10" s="4" t="inlineStr">
        <is>
          <t>ACCRUED INTEREST RECEIVABLE</t>
        </is>
      </c>
      <c r="B10" s="5" t="n">
        <v>861464</v>
      </c>
      <c r="C10" s="5" t="n">
        <v>654085</v>
      </c>
    </row>
    <row r="11">
      <c r="A11" s="4" t="inlineStr">
        <is>
          <t>TOTAL</t>
        </is>
      </c>
      <c r="B11" s="5" t="n">
        <v>138693227</v>
      </c>
      <c r="C11" s="5" t="n">
        <v>136464322</v>
      </c>
    </row>
    <row r="12">
      <c r="A12" s="3" t="inlineStr">
        <is>
          <t>LIABILITIES:</t>
        </is>
      </c>
      <c r="B12" s="4" t="inlineStr">
        <is>
          <t xml:space="preserve"> </t>
        </is>
      </c>
      <c r="C12" s="4" t="inlineStr">
        <is>
          <t xml:space="preserve"> </t>
        </is>
      </c>
    </row>
    <row r="13">
      <c r="A13" s="4" t="inlineStr">
        <is>
          <t>Capital contributions received in advance</t>
        </is>
      </c>
      <c r="B13" s="5" t="n">
        <v>3678</v>
      </c>
      <c r="C13" s="4" t="inlineStr">
        <is>
          <t xml:space="preserve"> </t>
        </is>
      </c>
    </row>
    <row r="14">
      <c r="A14" s="4" t="inlineStr">
        <is>
          <t>Net unrealized depreciation on open futures and forward currency contracts</t>
        </is>
      </c>
      <c r="B14" s="5" t="n">
        <v>115530</v>
      </c>
      <c r="C14" s="4" t="inlineStr">
        <is>
          <t xml:space="preserve"> </t>
        </is>
      </c>
    </row>
    <row r="15">
      <c r="A15" s="4" t="inlineStr">
        <is>
          <t>Accrued management fees</t>
        </is>
      </c>
      <c r="B15" s="5" t="n">
        <v>106597</v>
      </c>
      <c r="C15" s="5" t="n">
        <v>109679</v>
      </c>
    </row>
    <row r="16">
      <c r="A16" s="4" t="inlineStr">
        <is>
          <t>Accrued installment selling commissions</t>
        </is>
      </c>
      <c r="B16" s="5" t="n">
        <v>76873</v>
      </c>
      <c r="C16" s="5" t="n">
        <v>76900</v>
      </c>
    </row>
    <row r="17">
      <c r="A17" s="4" t="inlineStr">
        <is>
          <t>Accrued trade execution and clearing costs</t>
        </is>
      </c>
      <c r="B17" s="5" t="n">
        <v>9056</v>
      </c>
      <c r="C17" s="5" t="n">
        <v>11064</v>
      </c>
    </row>
    <row r="18">
      <c r="A18" s="4" t="inlineStr">
        <is>
          <t>Cash overdraft denominated in foreign currencies (cost $1,672,502 and $1,538,325)</t>
        </is>
      </c>
      <c r="B18" s="5" t="n">
        <v>1643857</v>
      </c>
      <c r="C18" s="5" t="n">
        <v>1598022</v>
      </c>
    </row>
    <row r="19">
      <c r="A19" s="4" t="inlineStr">
        <is>
          <t>Accrued expenses</t>
        </is>
      </c>
      <c r="B19" s="5" t="n">
        <v>54274</v>
      </c>
      <c r="C19" s="5" t="n">
        <v>35306</v>
      </c>
    </row>
    <row r="20">
      <c r="A20" s="4" t="inlineStr">
        <is>
          <t>Capital withdrawals payable to Limited Partners</t>
        </is>
      </c>
      <c r="B20" s="5" t="n">
        <v>65053</v>
      </c>
      <c r="C20" s="5" t="n">
        <v>635176</v>
      </c>
    </row>
    <row r="21">
      <c r="A21" s="4" t="inlineStr">
        <is>
          <t>Capital withdrawals payable to General Partner</t>
        </is>
      </c>
      <c r="B21" s="4" t="inlineStr">
        <is>
          <t xml:space="preserve"> </t>
        </is>
      </c>
      <c r="C21" s="5" t="n">
        <v>1952102</v>
      </c>
    </row>
    <row r="22">
      <c r="A22" s="4" t="inlineStr">
        <is>
          <t>Accrued profit share</t>
        </is>
      </c>
      <c r="B22" s="5" t="n">
        <v>526667</v>
      </c>
      <c r="C22" s="4" t="inlineStr">
        <is>
          <t xml:space="preserve"> </t>
        </is>
      </c>
    </row>
    <row r="23">
      <c r="A23" s="4" t="inlineStr">
        <is>
          <t>Total liabilities</t>
        </is>
      </c>
      <c r="B23" s="5" t="n">
        <v>2601585</v>
      </c>
      <c r="C23" s="5" t="n">
        <v>4418249</v>
      </c>
    </row>
    <row r="24">
      <c r="A24" s="4" t="inlineStr">
        <is>
          <t>PARTNERS' CAPITAL</t>
        </is>
      </c>
      <c r="B24" s="5" t="n">
        <v>136091642</v>
      </c>
      <c r="C24" s="5" t="n">
        <v>132046073</v>
      </c>
    </row>
    <row r="25">
      <c r="A25" s="4" t="inlineStr">
        <is>
          <t>TOTAL</t>
        </is>
      </c>
      <c r="B25" s="6" t="n">
        <v>138693227</v>
      </c>
      <c r="C25" s="6" t="n">
        <v>136464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bstract]</t>
        </is>
      </c>
      <c r="B3" s="4" t="inlineStr">
        <is>
          <t xml:space="preserve"> </t>
        </is>
      </c>
    </row>
    <row r="4">
      <c r="A4" s="4" t="inlineStr">
        <is>
          <t>Schedule Of Fair Value Of Futures And Forward Currency Contracts</t>
        </is>
      </c>
      <c r="B4" s="4" t="inlineStr">
        <is>
          <t xml:space="preserve"> Fair Value of Futures and Forward Currency Contracts at September 30, 2023 Net Unrealized Fair Value - Long Positions Fair Value - Short Positions Gain (Loss) on Sector Gains Losses Gains Losses Open Positions Futures contracts: Currencies $ 1,660 $ ( 70 ) $ 107,970 $ ( 10,368 ) $ 99,192 Energies 777,465 ( 274,907 ) 26,108 ( 3,421 ) 525,245 Grains - ( 19,563 ) 497,114 ( 960 ) 476,591 Interest rates - ( 15,548 ) 4,471,790 ( 331,289 ) 4,124,953 Livestock - ( 19,020 ) - - ( 19,020 ) Metals 437,406 ( 97,219 ) 844,570 ( 437,328 ) 747,429 Softs 672 ( 9,871 ) 103,140 ( 1,168 ) 92,773 Stock indices 21,488 ( 138,936 ) 232,557 ( 257,995 ) ( 142,886 ) Total futures contracts 1,238,691 ( 575,134 ) 6,283,249 ( 1,042,529 ) 5,904,277 Forward currency contracts 231,996 ( 1,304,588 ) 1,630,049 ( 475,650 ) 81,807 Total futures and forward currency contracts $ 1,470,687 $ ( 1,879,722 ) $ 7,913,298 $ ( 1,518,179 ) $ 5,986,084 Fair Value of Futures and Forward Currency Contracts at December 31, 2022 Net Unrealized Fair Value - Long Positions Fair Value - Short Positions Gain (Loss) on Sector Gains Losses Gains Losses Open Positions Futures contracts: Currencies $ 26,865 $ ( 12,626 ) $ - $ ( 5,951 ) $ 8,288 Energies 1,236,350 ( 40,150 ) 880,935 ( 1,450 ) 2,075,685 Grains 160,870 ( 49,077 ) - ( 28,225 ) 83,568 Interest rates - ( 52,481 ) 3,942,928 ( 95,331 ) 3,795,116 Livestock 290 ( 7,420 ) - - ( 7,130 ) Metals 397,429 ( 154,966 ) 151,995 ( 348,297 ) 46,161 Softs 90 ( 26,566 ) 14,759 ( 23,879 ) ( 35,596 ) Stock indices 30,433 ( 105,691 ) 135,763 ( 98,910 ) ( 38,405 ) Total futures contracts 1,852,327 ( 448,977 ) 5,126,380 ( 602,043 ) 5,927,687 Forward currency contracts 2,048,622 ( 655,648 ) 386,777 ( 1,142,802 ) 636,949 Total futures and forward currency contracts $ 3,900,949 $ ( 1,104,625 ) $ 5,513,157 $ ( 1,744,845 ) $ 6,564,636 </t>
        </is>
      </c>
    </row>
    <row r="5">
      <c r="A5" s="4" t="inlineStr">
        <is>
          <t>Schedule Of Trading Gains (Losses) Of Futures And Forward Currency Contracts</t>
        </is>
      </c>
      <c r="B5" s="4" t="inlineStr">
        <is>
          <t xml:space="preserve">Trading gains (losses) of futures and forward currency contracts for the three and nine months ended September 30, 2023 and 2022 Sector Three months ended: September 30, 2023 Three months ended: September 30, 2022 Nine months ended: September 30, 2023 Nine months ended: September 30, 2022 Futures contracts: Currencies $ 75,591 $ 334,090 $ 497,096 $ 768,787 Energies 6,326,793 ( 4,813,186 ) ( 466,911 ) 7,404,068 Grains 396,144 ( 1,042,048 ) 154,827 ( 444,468 ) Interest rates 6,668,283 9,836,047 2,581,644 4,582,045 Livestock ( 3,830 ) ( 37,720 ) 53,270 3,050 Metals 1,016,764 363,583 1,095,821 ( 146,918 ) Softs ( 50,992 ) ( 370,462 ) 49,683 ( 158,562 ) Stock indices ( 927,486 ) 2,099,199 539,767 9,228,969 Total futures contracts 13,501,267 6,369,503 4,505,197 21,236,971 Forward currency contracts ( 198,549 ) 2,752,433 761,509 7,328,419 Total futures and forward currency contracts $ 13,302,718 $ 9,121,936 $ 5,266,706 $ 28,565,390 </t>
        </is>
      </c>
    </row>
    <row r="6">
      <c r="A6" s="4" t="inlineStr">
        <is>
          <t>Schedule Of Average Notional Value By Sector Of Futures And Forward Currency Contracts</t>
        </is>
      </c>
      <c r="B6" s="4" t="inlineStr">
        <is>
          <t xml:space="preserve"> Average notional value by sector of futures and forward currency contracts for the nine months ended September 30, 2023 and 2022 2023 2022 Sector Long positions Short positions Long positions Short positions Futures contracts: Currencies $ 1,993,790 $ 8,174,783 $ 812,765 $ 5,364,101 Energies 23,453,813 1,887,483 16,419,240 3,316,170 Grains 4,104,992 4,961,676 5,529,551 8,282,718 Interest rates 14,096,732 212,399,857 105,613,800 74,429,609 Livestock 673,668 156,445 537,285 497,223 Metals 1,046,327 9,957,544 6,150,820 7,650,798 Softs 986,358 2,380,869 1,954,076 2,080,646 Stock indices 34,819,570 31,531,017 31,036,996 45,106,164 Total futures contracts 81,175,250 271,449,674 168,054,533 146,727,429 Forward currency contracts 36,131,499 41,311,567 24,752,761 62,211,088 Total futures and forward currency contracts $ 117,306,749 $ 312,761,241 $ 192,807,294 $ 208,938,517 </t>
        </is>
      </c>
    </row>
    <row r="7">
      <c r="A7" s="4" t="inlineStr">
        <is>
          <t>Offsetting Of Derivative Assets And Liabilities</t>
        </is>
      </c>
      <c r="B7" s="4" t="inlineStr">
        <is>
          <t xml:space="preserve"> Offsetting derivative assets and liabilities at September 30, 2023 Assets Gross amounts of recognized assets Gross amounts offset in the Statement of Financial Condition Net amounts of assets presented in the Statement of Financial Condition Futures contracts Counterparty C $ 1,919,634 $ ( 409,507 ) $ 1,510,127 Counterparty J 1,740,262 ( 195,650 ) 1,544,612 Counterparty L 3,862,044 ( 1,012,506 ) 2,849,538 Total futures contracts 7,521,940 ( 1,617,663 ) 5,904,277 Forward currency contracts Counterparty G 874,248 ( 676,911 ) 197,337 Total assets $ 8,396,188 $ ( 2,294,574 ) $ 6,101,614 Liabilities Gross amounts of recognized liabilities Gross amounts offset in the Statement of Financial Condition Net amounts of liabilities presented in the Statement of Financial Condition Forward currency contracts Counterparty K $ 1,103,327 $ ( 987,797 ) $ 115,530 Total liabilities $ 1,103,327 $ ( 987,797 ) $ 115,530 Amounts Not Offset in the Statement of Financial Condition Counterparty Net amounts of assets presented in the Statement of Financial Condition Financial Instruments Collateral Received (1)(2) Net Amount (3) Counterparty C $ 1,510,127 $ - $ ( 1,510,127 ) $ - Counterparty G 197,337 - - 197,337 Counterparty J 1,544,612 - ( 1,544,612 ) - Counterparty L 2,849,538 - ( 2,849,538 ) - Total $ 6,101,614 $ - $ ( 5,904,277 ) $ 197,337 Amounts Not Offset in the Statement of Financial Condition Counterparty Net amounts of liabilities presented in the Statement of Financial Condition Financial Instruments Collateral Pledged (1)(2) Net Amount Counterparty K $ 115,530 $ - $ ( 115,530 ) $ - Total $ 115,530 $ - $ ( 115,530 )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 of the net amount of assets and liabilities presented in the Statement of Financial Condition for each respective counterparty. (3) Net amount represents the amount that is subject to loss in the event of a counterparty failure as of September 30, 2023. Offsetting derivative assets and liabilities at December 31, 2022 Assets Gross amounts of recognized assets Gross amounts offset in the Statement of Financial Condition Net amounts of assets presented in the Statement of Financial Condition Futures contracts Counterparty C $ 3,008,522 $ ( 203,651 ) $ 2,804,871 Counterparty J 1,806,867 ( 159,073 ) 1,647,794 Counterparty L 2,163,318 ( 688,296 ) 1,475,022 Total futures contracts 6,978,707 ( 1,051,020 ) 5,927,687 Forward currency contracts Counterparty G $ 884,233 $ ( 632,742 ) $ 251,491 Counterparty K 1,551,166 ( 1,165,708 ) 385,458 Total forward currency contracts 2,435,399 ( 1,798,450 ) 636,949 Total assets $ 9,414,106 $ ( 2,849,470 ) $ 6,564,636 Amounts Not Offset in the Statement of Financial Condition Counterparty Net amounts of assets presented in the Statement of Financial Condition Financial Instruments Collateral Received (1)(2) Net Amount (3) Counterparty C $ 2,804,871 $ - $ ( 2,804,871 ) $ - Counterparty G 251,491 - - 251,491 Counterparty J 1,647,794 - ( 1,647,794 ) - Counterparty K 385,458 - - 385,458 Counterparty L 1,475,022 - ( 1,475,022 ) - Total $ 6,564,636 $ - $ ( 5,927,687 ) $ 636,949 (1) Collateral received includes trades made on exchanges. These trades are subject to central counterparty clearing where settlement is guaranteed by the exchange. (2) Collateral disclosed is limited to an amount not to exceed 100 % of the net amount of assets presented in the Statement of Financial Condition for each respective counterparty. (3) Net amount represents the amount that is subject to loss in the event of a counterparty failure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it Share (Tables)</t>
        </is>
      </c>
      <c r="B1" s="2" t="inlineStr">
        <is>
          <t>9 Months Ended</t>
        </is>
      </c>
    </row>
    <row r="2">
      <c r="B2" s="2" t="inlineStr">
        <is>
          <t>Sep. 30, 2023</t>
        </is>
      </c>
    </row>
    <row r="3">
      <c r="A3" s="3" t="inlineStr">
        <is>
          <t>Profit Share [Abstract]</t>
        </is>
      </c>
      <c r="B3" s="4" t="inlineStr">
        <is>
          <t xml:space="preserve"> </t>
        </is>
      </c>
    </row>
    <row r="4">
      <c r="A4" s="4" t="inlineStr">
        <is>
          <t>Schedule Of Profit Share Earned And Accrued</t>
        </is>
      </c>
      <c r="B4" s="4" t="inlineStr">
        <is>
          <t xml:space="preserve"> Three months ended: September 30, September 30, 2023 2022 Profit share earned $ - $ 5,354 Reversal of profit share (1) - ( 893,699 ) Profit share accrued 526,667 1,677,693 Total profit share $ 526,667 $ 789,348 (continued) Nine months ended: September 30, September 30, 2023 2022 Profit share earned $ - $ 6,940 Profit share accrued 526,667 1,677,693 Total profit share $ 526,667 $ 1,684,633 (concluded) (1) on July 1 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Narrative) (Details)</t>
        </is>
      </c>
      <c r="B1" s="2" t="inlineStr">
        <is>
          <t>Sep. 30, 2023 USD ($)</t>
        </is>
      </c>
    </row>
    <row r="2">
      <c r="A2" s="3" t="inlineStr">
        <is>
          <t>Basis Of Presentation And Summary Of Significant Accounting Policies [Abstract]</t>
        </is>
      </c>
      <c r="B2" s="4" t="inlineStr">
        <is>
          <t xml:space="preserve"> </t>
        </is>
      </c>
    </row>
    <row r="3">
      <c r="A3" s="4" t="inlineStr">
        <is>
          <t>Reserves for uncertain tax positions</t>
        </is>
      </c>
      <c r="B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Fair Value (Narrative) (Details) - Level 3 [Member] - USD ($)</t>
        </is>
      </c>
      <c r="B1" s="2" t="inlineStr">
        <is>
          <t>9 Months Ended</t>
        </is>
      </c>
      <c r="C1" s="2" t="inlineStr">
        <is>
          <t>12 Months Ended</t>
        </is>
      </c>
    </row>
    <row r="2">
      <c r="B2" s="2" t="inlineStr">
        <is>
          <t>Sep. 30, 2023</t>
        </is>
      </c>
      <c r="C2" s="2" t="inlineStr">
        <is>
          <t>Dec. 31, 2022</t>
        </is>
      </c>
    </row>
    <row r="3">
      <c r="A3" s="4" t="inlineStr">
        <is>
          <t>Assts held during period</t>
        </is>
      </c>
      <c r="B3" s="6" t="n">
        <v>0</v>
      </c>
      <c r="C3" s="6" t="n">
        <v>0</v>
      </c>
    </row>
    <row r="4">
      <c r="A4" s="4" t="inlineStr">
        <is>
          <t>Assets held</t>
        </is>
      </c>
      <c r="B4" s="5" t="n">
        <v>0</v>
      </c>
      <c r="C4" s="5" t="n">
        <v>0</v>
      </c>
    </row>
    <row r="5">
      <c r="A5" s="4" t="inlineStr">
        <is>
          <t>Liabilities held during period</t>
        </is>
      </c>
      <c r="B5" s="5" t="n">
        <v>0</v>
      </c>
      <c r="C5" s="5" t="n">
        <v>0</v>
      </c>
    </row>
    <row r="6">
      <c r="A6" s="4" t="inlineStr">
        <is>
          <t>Liabilities held</t>
        </is>
      </c>
      <c r="B6" s="6" t="n">
        <v>0</v>
      </c>
      <c r="C6"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inancial Assets And Liabilities At Fair Value) (Details) - USD ($)</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vestments in U.S. Treasury notes held in equity trading accounts as collateral</t>
        </is>
      </c>
      <c r="B3" s="6" t="n">
        <v>26903054</v>
      </c>
      <c r="C3" s="6" t="n">
        <v>25376719</v>
      </c>
    </row>
    <row r="4">
      <c r="A4" s="4" t="inlineStr">
        <is>
          <t>Investments in U.S. Treasury notes</t>
        </is>
      </c>
      <c r="B4" s="5" t="n">
        <v>93551491</v>
      </c>
      <c r="C4" s="5" t="n">
        <v>88232276</v>
      </c>
    </row>
    <row r="5">
      <c r="A5" s="4" t="inlineStr">
        <is>
          <t>Total investments in U.S. Treasury notes</t>
        </is>
      </c>
      <c r="B5" s="5" t="n">
        <v>120454545</v>
      </c>
      <c r="C5" s="5" t="n">
        <v>113608995</v>
      </c>
    </row>
    <row r="6">
      <c r="A6" s="4" t="inlineStr">
        <is>
          <t>Short-term Money Market Fund</t>
        </is>
      </c>
      <c r="B6" s="5" t="n">
        <v>5611228</v>
      </c>
      <c r="C6" s="5" t="n">
        <v>8916375</v>
      </c>
    </row>
    <row r="7">
      <c r="A7" s="4" t="inlineStr">
        <is>
          <t>Net unrealized appreciation on open futures and forward currency contracts</t>
        </is>
      </c>
      <c r="B7" s="5" t="n">
        <v>6101614</v>
      </c>
      <c r="C7" s="5" t="n">
        <v>6564636</v>
      </c>
    </row>
    <row r="8">
      <c r="A8" s="4" t="inlineStr">
        <is>
          <t>Net unrealized depreciation on open futures and forward currency contracts</t>
        </is>
      </c>
      <c r="B8" s="5" t="n">
        <v>-115530</v>
      </c>
      <c r="C8" s="4" t="inlineStr">
        <is>
          <t xml:space="preserve"> </t>
        </is>
      </c>
    </row>
    <row r="9">
      <c r="A9" s="4" t="inlineStr">
        <is>
          <t>Total net unrealized appreciation on open futures and forward currency contracts</t>
        </is>
      </c>
      <c r="B9" s="5" t="n">
        <v>5986084</v>
      </c>
      <c r="C9" s="5" t="n">
        <v>6564636</v>
      </c>
    </row>
    <row r="10">
      <c r="A10" s="4" t="inlineStr">
        <is>
          <t>Total financial assets and liabilities at fair value</t>
        </is>
      </c>
      <c r="B10" s="5" t="n">
        <v>132051857</v>
      </c>
      <c r="C10" s="5" t="n">
        <v>129090006</v>
      </c>
    </row>
    <row r="11">
      <c r="A11" s="4" t="inlineStr">
        <is>
          <t>Futures Contract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net unrealized appreciation on open futures and forward currency contracts</t>
        </is>
      </c>
      <c r="B13" s="5" t="n">
        <v>5904277</v>
      </c>
      <c r="C13" s="5" t="n">
        <v>5927687</v>
      </c>
    </row>
    <row r="14">
      <c r="A14" s="4" t="inlineStr">
        <is>
          <t>Currencies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net unrealized appreciation on open futures and forward currency contracts</t>
        </is>
      </c>
      <c r="B16" s="5" t="n">
        <v>99192</v>
      </c>
      <c r="C16" s="5" t="n">
        <v>8288</v>
      </c>
    </row>
    <row r="17">
      <c r="A17" s="4" t="inlineStr">
        <is>
          <t>Energie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net unrealized appreciation on open futures and forward currency contracts</t>
        </is>
      </c>
      <c r="B19" s="5" t="n">
        <v>525245</v>
      </c>
      <c r="C19" s="5" t="n">
        <v>2075685</v>
      </c>
    </row>
    <row r="20">
      <c r="A20" s="4" t="inlineStr">
        <is>
          <t>Grain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net unrealized appreciation on open futures and forward currency contracts</t>
        </is>
      </c>
      <c r="B22" s="5" t="n">
        <v>476591</v>
      </c>
      <c r="C22" s="5" t="n">
        <v>83568</v>
      </c>
    </row>
    <row r="23">
      <c r="A23" s="4" t="inlineStr">
        <is>
          <t>Interest Rate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net unrealized appreciation on open futures and forward currency contracts</t>
        </is>
      </c>
      <c r="B25" s="5" t="n">
        <v>4124953</v>
      </c>
      <c r="C25" s="5" t="n">
        <v>3795116</v>
      </c>
    </row>
    <row r="26">
      <c r="A26" s="4" t="inlineStr">
        <is>
          <t>Livestock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net unrealized appreciation on open futures and forward currency contracts</t>
        </is>
      </c>
      <c r="B28" s="5" t="n">
        <v>-19020</v>
      </c>
      <c r="C28" s="5" t="n">
        <v>-7130</v>
      </c>
    </row>
    <row r="29">
      <c r="A29" s="4" t="inlineStr">
        <is>
          <t>Metals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net unrealized appreciation on open futures and forward currency contracts</t>
        </is>
      </c>
      <c r="B31" s="5" t="n">
        <v>747429</v>
      </c>
      <c r="C31" s="5" t="n">
        <v>46161</v>
      </c>
    </row>
    <row r="32">
      <c r="A32" s="4" t="inlineStr">
        <is>
          <t>Soft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net unrealized appreciation on open futures and forward currency contracts</t>
        </is>
      </c>
      <c r="B34" s="5" t="n">
        <v>92773</v>
      </c>
      <c r="C34" s="5" t="n">
        <v>-35596</v>
      </c>
    </row>
    <row r="35">
      <c r="A35" s="4" t="inlineStr">
        <is>
          <t>Stock Indices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net unrealized appreciation on open futures and forward currency contracts</t>
        </is>
      </c>
      <c r="B37" s="5" t="n">
        <v>-142886</v>
      </c>
      <c r="C37" s="5" t="n">
        <v>-38405</v>
      </c>
    </row>
    <row r="38">
      <c r="A38" s="4" t="inlineStr">
        <is>
          <t>Forward Currency Contract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net unrealized appreciation on open futures and forward currency contracts</t>
        </is>
      </c>
      <c r="B40" s="5" t="n">
        <v>81807</v>
      </c>
      <c r="C40" s="5" t="n">
        <v>636949</v>
      </c>
    </row>
    <row r="41">
      <c r="A41" s="4" t="inlineStr">
        <is>
          <t>Level 1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investments in U.S. Treasury notes</t>
        </is>
      </c>
      <c r="B43" s="5" t="n">
        <v>120454545</v>
      </c>
      <c r="C43" s="5" t="n">
        <v>113608995</v>
      </c>
    </row>
    <row r="44">
      <c r="A44" s="4" t="inlineStr">
        <is>
          <t>Short-term Money Market Fund</t>
        </is>
      </c>
      <c r="B44" s="5" t="n">
        <v>5611228</v>
      </c>
      <c r="C44" s="5" t="n">
        <v>8916375</v>
      </c>
    </row>
    <row r="45">
      <c r="A45" s="4" t="inlineStr">
        <is>
          <t>Total net unrealized appreciation on open futures and forward currency contracts</t>
        </is>
      </c>
      <c r="B45" s="5" t="n">
        <v>5904277</v>
      </c>
      <c r="C45" s="5" t="n">
        <v>5927687</v>
      </c>
    </row>
    <row r="46">
      <c r="A46" s="4" t="inlineStr">
        <is>
          <t>Total financial assets and liabilities at fair value</t>
        </is>
      </c>
      <c r="B46" s="5" t="n">
        <v>131970050</v>
      </c>
      <c r="C46" s="5" t="n">
        <v>128453057</v>
      </c>
    </row>
    <row r="47">
      <c r="A47" s="4" t="inlineStr">
        <is>
          <t>Level 1 [Member] | Futures Contracts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net unrealized appreciation on open futures and forward currency contracts</t>
        </is>
      </c>
      <c r="B49" s="5" t="n">
        <v>5904277</v>
      </c>
      <c r="C49" s="5" t="n">
        <v>5927687</v>
      </c>
    </row>
    <row r="50">
      <c r="A50" s="4" t="inlineStr">
        <is>
          <t>Level 1 [Member] | Currencies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net unrealized appreciation on open futures and forward currency contracts</t>
        </is>
      </c>
      <c r="B52" s="5" t="n">
        <v>99192</v>
      </c>
      <c r="C52" s="5" t="n">
        <v>8288</v>
      </c>
    </row>
    <row r="53">
      <c r="A53" s="4" t="inlineStr">
        <is>
          <t>Level 1 [Member] | Energies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net unrealized appreciation on open futures and forward currency contracts</t>
        </is>
      </c>
      <c r="B55" s="5" t="n">
        <v>525245</v>
      </c>
      <c r="C55" s="5" t="n">
        <v>2075685</v>
      </c>
    </row>
    <row r="56">
      <c r="A56" s="4" t="inlineStr">
        <is>
          <t>Level 1 [Member] | Grains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net unrealized appreciation on open futures and forward currency contracts</t>
        </is>
      </c>
      <c r="B58" s="5" t="n">
        <v>476591</v>
      </c>
      <c r="C58" s="5" t="n">
        <v>83568</v>
      </c>
    </row>
    <row r="59">
      <c r="A59" s="4" t="inlineStr">
        <is>
          <t>Level 1 [Member] | Interest Rates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net unrealized appreciation on open futures and forward currency contracts</t>
        </is>
      </c>
      <c r="B61" s="5" t="n">
        <v>4124953</v>
      </c>
      <c r="C61" s="5" t="n">
        <v>3795116</v>
      </c>
    </row>
    <row r="62">
      <c r="A62" s="4" t="inlineStr">
        <is>
          <t>Level 1 [Member] | Livestock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net unrealized appreciation on open futures and forward currency contracts</t>
        </is>
      </c>
      <c r="B64" s="5" t="n">
        <v>-19020</v>
      </c>
      <c r="C64" s="5" t="n">
        <v>-7130</v>
      </c>
    </row>
    <row r="65">
      <c r="A65" s="4" t="inlineStr">
        <is>
          <t>Level 1 [Member] | Metals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net unrealized appreciation on open futures and forward currency contracts</t>
        </is>
      </c>
      <c r="B67" s="5" t="n">
        <v>747429</v>
      </c>
      <c r="C67" s="5" t="n">
        <v>46161</v>
      </c>
    </row>
    <row r="68">
      <c r="A68" s="4" t="inlineStr">
        <is>
          <t>Level 1 [Member] | Softs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net unrealized appreciation on open futures and forward currency contracts</t>
        </is>
      </c>
      <c r="B70" s="5" t="n">
        <v>92773</v>
      </c>
      <c r="C70" s="5" t="n">
        <v>-35596</v>
      </c>
    </row>
    <row r="71">
      <c r="A71" s="4" t="inlineStr">
        <is>
          <t>Level 1 [Member] | Stock Indices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net unrealized appreciation on open futures and forward currency contracts</t>
        </is>
      </c>
      <c r="B73" s="5" t="n">
        <v>-142886</v>
      </c>
      <c r="C73" s="5" t="n">
        <v>-38405</v>
      </c>
    </row>
    <row r="74">
      <c r="A74" s="4" t="inlineStr">
        <is>
          <t>Level 2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otal net unrealized appreciation on open futures and forward currency contracts</t>
        </is>
      </c>
      <c r="B76" s="5" t="n">
        <v>81807</v>
      </c>
      <c r="C76" s="5" t="n">
        <v>636949</v>
      </c>
    </row>
    <row r="77">
      <c r="A77" s="4" t="inlineStr">
        <is>
          <t>Total financial assets and liabilities at fair value</t>
        </is>
      </c>
      <c r="B77" s="5" t="n">
        <v>81807</v>
      </c>
      <c r="C77" s="5" t="n">
        <v>636949</v>
      </c>
    </row>
    <row r="78">
      <c r="A78" s="4" t="inlineStr">
        <is>
          <t>Level 2 [Member] | Forward Currency Contracts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Total net unrealized appreciation on open futures and forward currency contracts</t>
        </is>
      </c>
      <c r="B80" s="6" t="n">
        <v>81807</v>
      </c>
      <c r="C80" s="6" t="n">
        <v>6369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Derivative Instruments (Narrative)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Partnership's average net asset value</t>
        </is>
      </c>
      <c r="B4" s="6" t="n">
        <v>125000000</v>
      </c>
      <c r="C4" s="6" t="n">
        <v>128000000</v>
      </c>
      <c r="D4" s="4" t="inlineStr">
        <is>
          <t xml:space="preserve"> </t>
        </is>
      </c>
    </row>
    <row r="5">
      <c r="A5" s="4" t="inlineStr">
        <is>
          <t>Open interest rate futures, maturity</t>
        </is>
      </c>
      <c r="B5" s="4" t="inlineStr">
        <is>
          <t>10 years</t>
        </is>
      </c>
      <c r="C5" s="4" t="inlineStr">
        <is>
          <t>10 years</t>
        </is>
      </c>
      <c r="D5" s="4" t="inlineStr">
        <is>
          <t xml:space="preserve"> </t>
        </is>
      </c>
    </row>
    <row r="6">
      <c r="A6" s="4" t="inlineStr">
        <is>
          <t>Concentration of credit risk</t>
        </is>
      </c>
      <c r="B6" s="6" t="n">
        <v>8498885</v>
      </c>
      <c r="C6" s="4" t="inlineStr">
        <is>
          <t xml:space="preserve"> </t>
        </is>
      </c>
      <c r="D6" s="6" t="n">
        <v>10489098</v>
      </c>
    </row>
    <row r="7">
      <c r="A7" s="4" t="inlineStr">
        <is>
          <t>Maximum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Open interest rate futures, maturity</t>
        </is>
      </c>
      <c r="B9" s="4" t="inlineStr">
        <is>
          <t>10 years</t>
        </is>
      </c>
      <c r="C9" s="4" t="inlineStr">
        <is>
          <t>10 years</t>
        </is>
      </c>
      <c r="D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Schedule Of Fair Value Of Futures And Forward Currency Contracts) (Details) - USD ($)</t>
        </is>
      </c>
      <c r="B1" s="2" t="inlineStr">
        <is>
          <t>9 Months Ended</t>
        </is>
      </c>
      <c r="C1" s="2" t="inlineStr">
        <is>
          <t>12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Net Unrealized Gain (Loss) on Open Positions</t>
        </is>
      </c>
      <c r="B4" s="6" t="n">
        <v>5986084</v>
      </c>
      <c r="C4" s="6" t="n">
        <v>6564636</v>
      </c>
    </row>
    <row r="5">
      <c r="A5" s="4" t="inlineStr">
        <is>
          <t>Futures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Unrealized Gain (Loss) on Open Positions</t>
        </is>
      </c>
      <c r="B7" s="5" t="n">
        <v>5904277</v>
      </c>
      <c r="C7" s="5" t="n">
        <v>5927687</v>
      </c>
    </row>
    <row r="8">
      <c r="A8" s="4" t="inlineStr">
        <is>
          <t>Currenci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Unrealized Gain (Loss) on Open Positions</t>
        </is>
      </c>
      <c r="B10" s="5" t="n">
        <v>99192</v>
      </c>
      <c r="C10" s="5" t="n">
        <v>8288</v>
      </c>
    </row>
    <row r="11">
      <c r="A11" s="4" t="inlineStr">
        <is>
          <t>Energi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Unrealized Gain (Loss) on Open Positions</t>
        </is>
      </c>
      <c r="B13" s="5" t="n">
        <v>525245</v>
      </c>
      <c r="C13" s="5" t="n">
        <v>2075685</v>
      </c>
    </row>
    <row r="14">
      <c r="A14" s="4" t="inlineStr">
        <is>
          <t>Grain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et Unrealized Gain (Loss) on Open Positions</t>
        </is>
      </c>
      <c r="B16" s="5" t="n">
        <v>476591</v>
      </c>
      <c r="C16" s="5" t="n">
        <v>83568</v>
      </c>
    </row>
    <row r="17">
      <c r="A17" s="4" t="inlineStr">
        <is>
          <t>Interest Rat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et Unrealized Gain (Loss) on Open Positions</t>
        </is>
      </c>
      <c r="B19" s="5" t="n">
        <v>4124953</v>
      </c>
      <c r="C19" s="5" t="n">
        <v>3795116</v>
      </c>
    </row>
    <row r="20">
      <c r="A20" s="4" t="inlineStr">
        <is>
          <t>Livestock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et Unrealized Gain (Loss) on Open Positions</t>
        </is>
      </c>
      <c r="B22" s="5" t="n">
        <v>-19020</v>
      </c>
      <c r="C22" s="5" t="n">
        <v>-7130</v>
      </c>
    </row>
    <row r="23">
      <c r="A23" s="4" t="inlineStr">
        <is>
          <t>Metal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et Unrealized Gain (Loss) on Open Positions</t>
        </is>
      </c>
      <c r="B25" s="5" t="n">
        <v>747429</v>
      </c>
      <c r="C25" s="5" t="n">
        <v>46161</v>
      </c>
    </row>
    <row r="26">
      <c r="A26" s="4" t="inlineStr">
        <is>
          <t>Softs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et Unrealized Gain (Loss) on Open Positions</t>
        </is>
      </c>
      <c r="B28" s="5" t="n">
        <v>92773</v>
      </c>
      <c r="C28" s="5" t="n">
        <v>-35596</v>
      </c>
    </row>
    <row r="29">
      <c r="A29" s="4" t="inlineStr">
        <is>
          <t>Stock Indice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et Unrealized Gain (Loss) on Open Positions</t>
        </is>
      </c>
      <c r="B31" s="5" t="n">
        <v>-142886</v>
      </c>
      <c r="C31" s="5" t="n">
        <v>-38405</v>
      </c>
    </row>
    <row r="32">
      <c r="A32" s="4" t="inlineStr">
        <is>
          <t>Forward Currency Contracts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et Unrealized Gain (Loss) on Open Positions</t>
        </is>
      </c>
      <c r="B34" s="5" t="n">
        <v>81807</v>
      </c>
      <c r="C34" s="5" t="n">
        <v>636949</v>
      </c>
    </row>
    <row r="35">
      <c r="A35" s="4" t="inlineStr">
        <is>
          <t>Long Position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Fair Value, Gains</t>
        </is>
      </c>
      <c r="B37" s="5" t="n">
        <v>1470687</v>
      </c>
      <c r="C37" s="5" t="n">
        <v>3900949</v>
      </c>
    </row>
    <row r="38">
      <c r="A38" s="4" t="inlineStr">
        <is>
          <t>Fair Value, Losses</t>
        </is>
      </c>
      <c r="B38" s="5" t="n">
        <v>-1879722</v>
      </c>
      <c r="C38" s="5" t="n">
        <v>-1104625</v>
      </c>
    </row>
    <row r="39">
      <c r="A39" s="4" t="inlineStr">
        <is>
          <t>Long Positions [Member] | Futures Contract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Fair Value, Gains</t>
        </is>
      </c>
      <c r="B41" s="5" t="n">
        <v>1238691</v>
      </c>
      <c r="C41" s="5" t="n">
        <v>1852327</v>
      </c>
    </row>
    <row r="42">
      <c r="A42" s="4" t="inlineStr">
        <is>
          <t>Fair Value, Losses</t>
        </is>
      </c>
      <c r="B42" s="5" t="n">
        <v>-575134</v>
      </c>
      <c r="C42" s="5" t="n">
        <v>-448977</v>
      </c>
    </row>
    <row r="43">
      <c r="A43" s="4" t="inlineStr">
        <is>
          <t>Long Positions [Member] | Currencie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Fair Value, Gains</t>
        </is>
      </c>
      <c r="B45" s="5" t="n">
        <v>1660</v>
      </c>
      <c r="C45" s="5" t="n">
        <v>26865</v>
      </c>
    </row>
    <row r="46">
      <c r="A46" s="4" t="inlineStr">
        <is>
          <t>Fair Value, Losses</t>
        </is>
      </c>
      <c r="B46" s="5" t="n">
        <v>-70</v>
      </c>
      <c r="C46" s="5" t="n">
        <v>-12626</v>
      </c>
    </row>
    <row r="47">
      <c r="A47" s="4" t="inlineStr">
        <is>
          <t>Long Positions [Member] | Energies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Fair Value, Gains</t>
        </is>
      </c>
      <c r="B49" s="5" t="n">
        <v>777465</v>
      </c>
      <c r="C49" s="5" t="n">
        <v>1236350</v>
      </c>
    </row>
    <row r="50">
      <c r="A50" s="4" t="inlineStr">
        <is>
          <t>Fair Value, Losses</t>
        </is>
      </c>
      <c r="B50" s="5" t="n">
        <v>-274907</v>
      </c>
      <c r="C50" s="5" t="n">
        <v>-40150</v>
      </c>
    </row>
    <row r="51">
      <c r="A51" s="4" t="inlineStr">
        <is>
          <t>Long Positions [Member] | Grain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Fair Value, Gains</t>
        </is>
      </c>
      <c r="B53" s="4" t="inlineStr">
        <is>
          <t xml:space="preserve"> </t>
        </is>
      </c>
      <c r="C53" s="5" t="n">
        <v>160870</v>
      </c>
    </row>
    <row r="54">
      <c r="A54" s="4" t="inlineStr">
        <is>
          <t>Fair Value, Losses</t>
        </is>
      </c>
      <c r="B54" s="5" t="n">
        <v>-19563</v>
      </c>
      <c r="C54" s="5" t="n">
        <v>-49077</v>
      </c>
    </row>
    <row r="55">
      <c r="A55" s="4" t="inlineStr">
        <is>
          <t>Long Positions [Member] | Interest Rates [Member]</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Fair Value, Losses</t>
        </is>
      </c>
      <c r="B57" s="5" t="n">
        <v>-15548</v>
      </c>
      <c r="C57" s="5" t="n">
        <v>-52481</v>
      </c>
    </row>
    <row r="58">
      <c r="A58" s="4" t="inlineStr">
        <is>
          <t>Long Positions [Member] | Livestock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Fair Value, Gains</t>
        </is>
      </c>
      <c r="B60" s="4" t="inlineStr">
        <is>
          <t xml:space="preserve"> </t>
        </is>
      </c>
      <c r="C60" s="5" t="n">
        <v>290</v>
      </c>
    </row>
    <row r="61">
      <c r="A61" s="4" t="inlineStr">
        <is>
          <t>Fair Value, Losses</t>
        </is>
      </c>
      <c r="B61" s="5" t="n">
        <v>-19020</v>
      </c>
      <c r="C61" s="5" t="n">
        <v>-7420</v>
      </c>
    </row>
    <row r="62">
      <c r="A62" s="4" t="inlineStr">
        <is>
          <t>Long Positions [Member] | Metals [Member]</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Fair Value, Gains</t>
        </is>
      </c>
      <c r="B64" s="5" t="n">
        <v>437406</v>
      </c>
      <c r="C64" s="5" t="n">
        <v>397429</v>
      </c>
    </row>
    <row r="65">
      <c r="A65" s="4" t="inlineStr">
        <is>
          <t>Fair Value, Losses</t>
        </is>
      </c>
      <c r="B65" s="5" t="n">
        <v>-97219</v>
      </c>
      <c r="C65" s="5" t="n">
        <v>-154966</v>
      </c>
    </row>
    <row r="66">
      <c r="A66" s="4" t="inlineStr">
        <is>
          <t>Long Positions [Member] | Softs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Fair Value, Gains</t>
        </is>
      </c>
      <c r="B68" s="5" t="n">
        <v>672</v>
      </c>
      <c r="C68" s="5" t="n">
        <v>90</v>
      </c>
    </row>
    <row r="69">
      <c r="A69" s="4" t="inlineStr">
        <is>
          <t>Fair Value, Losses</t>
        </is>
      </c>
      <c r="B69" s="5" t="n">
        <v>-9871</v>
      </c>
      <c r="C69" s="5" t="n">
        <v>-26566</v>
      </c>
    </row>
    <row r="70">
      <c r="A70" s="4" t="inlineStr">
        <is>
          <t>Long Positions [Member] | Stock Indices [Member]</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Fair Value, Gains</t>
        </is>
      </c>
      <c r="B72" s="5" t="n">
        <v>21488</v>
      </c>
      <c r="C72" s="5" t="n">
        <v>30433</v>
      </c>
    </row>
    <row r="73">
      <c r="A73" s="4" t="inlineStr">
        <is>
          <t>Fair Value, Losses</t>
        </is>
      </c>
      <c r="B73" s="5" t="n">
        <v>-138936</v>
      </c>
      <c r="C73" s="5" t="n">
        <v>-105691</v>
      </c>
    </row>
    <row r="74">
      <c r="A74" s="4" t="inlineStr">
        <is>
          <t>Long Positions [Member] | Forward Currency Contracts [Membe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Fair Value, Gains</t>
        </is>
      </c>
      <c r="B76" s="5" t="n">
        <v>231996</v>
      </c>
      <c r="C76" s="5" t="n">
        <v>2048622</v>
      </c>
    </row>
    <row r="77">
      <c r="A77" s="4" t="inlineStr">
        <is>
          <t>Fair Value, Losses</t>
        </is>
      </c>
      <c r="B77" s="5" t="n">
        <v>-1304588</v>
      </c>
      <c r="C77" s="5" t="n">
        <v>-655648</v>
      </c>
    </row>
    <row r="78">
      <c r="A78" s="4" t="inlineStr">
        <is>
          <t>Short Positions [Member]</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Fair Value, Gains</t>
        </is>
      </c>
      <c r="B80" s="5" t="n">
        <v>7913298</v>
      </c>
      <c r="C80" s="5" t="n">
        <v>5513157</v>
      </c>
    </row>
    <row r="81">
      <c r="A81" s="4" t="inlineStr">
        <is>
          <t>Fair Value, Losses</t>
        </is>
      </c>
      <c r="B81" s="5" t="n">
        <v>-1518179</v>
      </c>
      <c r="C81" s="5" t="n">
        <v>-1744845</v>
      </c>
    </row>
    <row r="82">
      <c r="A82" s="4" t="inlineStr">
        <is>
          <t>Short Positions [Member] | Futures Contracts [Member]</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Fair Value, Gains</t>
        </is>
      </c>
      <c r="B84" s="5" t="n">
        <v>6283249</v>
      </c>
      <c r="C84" s="5" t="n">
        <v>5126380</v>
      </c>
    </row>
    <row r="85">
      <c r="A85" s="4" t="inlineStr">
        <is>
          <t>Fair Value, Losses</t>
        </is>
      </c>
      <c r="B85" s="5" t="n">
        <v>-1042529</v>
      </c>
      <c r="C85" s="5" t="n">
        <v>-602043</v>
      </c>
    </row>
    <row r="86">
      <c r="A86" s="4" t="inlineStr">
        <is>
          <t>Short Positions [Member] | Currencies [Member]</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Fair Value, Gains</t>
        </is>
      </c>
      <c r="B88" s="5" t="n">
        <v>107970</v>
      </c>
      <c r="C88" s="4" t="inlineStr">
        <is>
          <t xml:space="preserve"> </t>
        </is>
      </c>
    </row>
    <row r="89">
      <c r="A89" s="4" t="inlineStr">
        <is>
          <t>Fair Value, Losses</t>
        </is>
      </c>
      <c r="B89" s="5" t="n">
        <v>-10368</v>
      </c>
      <c r="C89" s="5" t="n">
        <v>-5951</v>
      </c>
    </row>
    <row r="90">
      <c r="A90" s="4" t="inlineStr">
        <is>
          <t>Short Positions [Member] | Energies [Member]</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Fair Value, Gains</t>
        </is>
      </c>
      <c r="B92" s="5" t="n">
        <v>26108</v>
      </c>
      <c r="C92" s="5" t="n">
        <v>880935</v>
      </c>
    </row>
    <row r="93">
      <c r="A93" s="4" t="inlineStr">
        <is>
          <t>Fair Value, Losses</t>
        </is>
      </c>
      <c r="B93" s="5" t="n">
        <v>-3421</v>
      </c>
      <c r="C93" s="5" t="n">
        <v>-1450</v>
      </c>
    </row>
    <row r="94">
      <c r="A94" s="4" t="inlineStr">
        <is>
          <t>Short Positions [Member] | Grains [Member]</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Fair Value, Gains</t>
        </is>
      </c>
      <c r="B96" s="5" t="n">
        <v>497114</v>
      </c>
      <c r="C96" s="4" t="inlineStr">
        <is>
          <t xml:space="preserve"> </t>
        </is>
      </c>
    </row>
    <row r="97">
      <c r="A97" s="4" t="inlineStr">
        <is>
          <t>Fair Value, Losses</t>
        </is>
      </c>
      <c r="B97" s="5" t="n">
        <v>-960</v>
      </c>
      <c r="C97" s="5" t="n">
        <v>-28225</v>
      </c>
    </row>
    <row r="98">
      <c r="A98" s="4" t="inlineStr">
        <is>
          <t>Short Positions [Member] | Interest Rates [Member]</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Fair Value, Gains</t>
        </is>
      </c>
      <c r="B100" s="5" t="n">
        <v>4471790</v>
      </c>
      <c r="C100" s="5" t="n">
        <v>3942928</v>
      </c>
    </row>
    <row r="101">
      <c r="A101" s="4" t="inlineStr">
        <is>
          <t>Fair Value, Losses</t>
        </is>
      </c>
      <c r="B101" s="5" t="n">
        <v>-331289</v>
      </c>
      <c r="C101" s="5" t="n">
        <v>-95331</v>
      </c>
    </row>
    <row r="102">
      <c r="A102" s="4" t="inlineStr">
        <is>
          <t>Short Positions [Member] | Metals [Member]</t>
        </is>
      </c>
      <c r="B102" s="4" t="inlineStr">
        <is>
          <t xml:space="preserve"> </t>
        </is>
      </c>
      <c r="C102" s="4" t="inlineStr">
        <is>
          <t xml:space="preserve"> </t>
        </is>
      </c>
    </row>
    <row r="103">
      <c r="A103" s="3" t="inlineStr">
        <is>
          <t>Derivative [Line Items]</t>
        </is>
      </c>
      <c r="B103" s="4" t="inlineStr">
        <is>
          <t xml:space="preserve"> </t>
        </is>
      </c>
      <c r="C103" s="4" t="inlineStr">
        <is>
          <t xml:space="preserve"> </t>
        </is>
      </c>
    </row>
    <row r="104">
      <c r="A104" s="4" t="inlineStr">
        <is>
          <t>Fair Value, Gains</t>
        </is>
      </c>
      <c r="B104" s="5" t="n">
        <v>844570</v>
      </c>
      <c r="C104" s="5" t="n">
        <v>151995</v>
      </c>
    </row>
    <row r="105">
      <c r="A105" s="4" t="inlineStr">
        <is>
          <t>Fair Value, Losses</t>
        </is>
      </c>
      <c r="B105" s="5" t="n">
        <v>-437328</v>
      </c>
      <c r="C105" s="5" t="n">
        <v>-348297</v>
      </c>
    </row>
    <row r="106">
      <c r="A106" s="4" t="inlineStr">
        <is>
          <t>Short Positions [Member] | Softs [Member]</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Fair Value, Gains</t>
        </is>
      </c>
      <c r="B108" s="5" t="n">
        <v>103140</v>
      </c>
      <c r="C108" s="5" t="n">
        <v>14759</v>
      </c>
    </row>
    <row r="109">
      <c r="A109" s="4" t="inlineStr">
        <is>
          <t>Fair Value, Losses</t>
        </is>
      </c>
      <c r="B109" s="5" t="n">
        <v>-1168</v>
      </c>
      <c r="C109" s="5" t="n">
        <v>-23879</v>
      </c>
    </row>
    <row r="110">
      <c r="A110" s="4" t="inlineStr">
        <is>
          <t>Short Positions [Member] | Stock Indices [Member]</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Fair Value, Gains</t>
        </is>
      </c>
      <c r="B112" s="5" t="n">
        <v>232557</v>
      </c>
      <c r="C112" s="5" t="n">
        <v>135763</v>
      </c>
    </row>
    <row r="113">
      <c r="A113" s="4" t="inlineStr">
        <is>
          <t>Fair Value, Losses</t>
        </is>
      </c>
      <c r="B113" s="5" t="n">
        <v>-257995</v>
      </c>
      <c r="C113" s="5" t="n">
        <v>-98910</v>
      </c>
    </row>
    <row r="114">
      <c r="A114" s="4" t="inlineStr">
        <is>
          <t>Short Positions [Member] | Forward Currency Contracts [Member]</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Fair Value, Gains</t>
        </is>
      </c>
      <c r="B116" s="5" t="n">
        <v>1630049</v>
      </c>
      <c r="C116" s="5" t="n">
        <v>386777</v>
      </c>
    </row>
    <row r="117">
      <c r="A117" s="4" t="inlineStr">
        <is>
          <t>Fair Value, Losses</t>
        </is>
      </c>
      <c r="B117" s="6" t="n">
        <v>-475650</v>
      </c>
      <c r="C117" s="6" t="n">
        <v>-11428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chedule Of Trading Gains (Losses) Of Futures And Forward Currency Contrac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rading gains (losses) of futures and forward currency contracts</t>
        </is>
      </c>
      <c r="B4" s="6" t="n">
        <v>13302718</v>
      </c>
      <c r="C4" s="6" t="n">
        <v>9121936</v>
      </c>
      <c r="D4" s="6" t="n">
        <v>5266706</v>
      </c>
      <c r="E4" s="6" t="n">
        <v>28565390</v>
      </c>
    </row>
    <row r="5">
      <c r="A5" s="4" t="inlineStr">
        <is>
          <t>Futures Contract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rading gains (losses) of futures and forward currency contracts</t>
        </is>
      </c>
      <c r="B7" s="5" t="n">
        <v>13501267</v>
      </c>
      <c r="C7" s="5" t="n">
        <v>6369503</v>
      </c>
      <c r="D7" s="5" t="n">
        <v>4505197</v>
      </c>
      <c r="E7" s="5" t="n">
        <v>21236971</v>
      </c>
    </row>
    <row r="8">
      <c r="A8" s="4" t="inlineStr">
        <is>
          <t>Currencies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rading gains (losses) of futures and forward currency contracts</t>
        </is>
      </c>
      <c r="B10" s="5" t="n">
        <v>75591</v>
      </c>
      <c r="C10" s="5" t="n">
        <v>334090</v>
      </c>
      <c r="D10" s="5" t="n">
        <v>497096</v>
      </c>
      <c r="E10" s="5" t="n">
        <v>768787</v>
      </c>
    </row>
    <row r="11">
      <c r="A11" s="4" t="inlineStr">
        <is>
          <t>Energies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rading gains (losses) of futures and forward currency contracts</t>
        </is>
      </c>
      <c r="B13" s="5" t="n">
        <v>6326793</v>
      </c>
      <c r="C13" s="5" t="n">
        <v>-4813186</v>
      </c>
      <c r="D13" s="5" t="n">
        <v>-466911</v>
      </c>
      <c r="E13" s="5" t="n">
        <v>7404068</v>
      </c>
    </row>
    <row r="14">
      <c r="A14" s="4" t="inlineStr">
        <is>
          <t>Grains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Trading gains (losses) of futures and forward currency contracts</t>
        </is>
      </c>
      <c r="B16" s="5" t="n">
        <v>396144</v>
      </c>
      <c r="C16" s="5" t="n">
        <v>-1042048</v>
      </c>
      <c r="D16" s="5" t="n">
        <v>154827</v>
      </c>
      <c r="E16" s="5" t="n">
        <v>-444468</v>
      </c>
    </row>
    <row r="17">
      <c r="A17" s="4" t="inlineStr">
        <is>
          <t>Interest Rates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Trading gains (losses) of futures and forward currency contracts</t>
        </is>
      </c>
      <c r="B19" s="5" t="n">
        <v>6668283</v>
      </c>
      <c r="C19" s="5" t="n">
        <v>9836047</v>
      </c>
      <c r="D19" s="5" t="n">
        <v>2581644</v>
      </c>
      <c r="E19" s="5" t="n">
        <v>4582045</v>
      </c>
    </row>
    <row r="20">
      <c r="A20" s="4" t="inlineStr">
        <is>
          <t>Livestock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Trading gains (losses) of futures and forward currency contracts</t>
        </is>
      </c>
      <c r="B22" s="5" t="n">
        <v>-3830</v>
      </c>
      <c r="C22" s="5" t="n">
        <v>-37720</v>
      </c>
      <c r="D22" s="5" t="n">
        <v>53270</v>
      </c>
      <c r="E22" s="5" t="n">
        <v>3050</v>
      </c>
    </row>
    <row r="23">
      <c r="A23" s="4" t="inlineStr">
        <is>
          <t>Metals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Trading gains (losses) of futures and forward currency contracts</t>
        </is>
      </c>
      <c r="B25" s="5" t="n">
        <v>1016764</v>
      </c>
      <c r="C25" s="5" t="n">
        <v>363583</v>
      </c>
      <c r="D25" s="5" t="n">
        <v>1095821</v>
      </c>
      <c r="E25" s="5" t="n">
        <v>-146918</v>
      </c>
    </row>
    <row r="26">
      <c r="A26" s="4" t="inlineStr">
        <is>
          <t>Softs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Trading gains (losses) of futures and forward currency contracts</t>
        </is>
      </c>
      <c r="B28" s="5" t="n">
        <v>-50992</v>
      </c>
      <c r="C28" s="5" t="n">
        <v>-370462</v>
      </c>
      <c r="D28" s="5" t="n">
        <v>49683</v>
      </c>
      <c r="E28" s="5" t="n">
        <v>-158562</v>
      </c>
    </row>
    <row r="29">
      <c r="A29" s="4" t="inlineStr">
        <is>
          <t>Stock Indices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Trading gains (losses) of futures and forward currency contracts</t>
        </is>
      </c>
      <c r="B31" s="5" t="n">
        <v>-927486</v>
      </c>
      <c r="C31" s="5" t="n">
        <v>2099199</v>
      </c>
      <c r="D31" s="5" t="n">
        <v>539767</v>
      </c>
      <c r="E31" s="5" t="n">
        <v>9228969</v>
      </c>
    </row>
    <row r="32">
      <c r="A32" s="4" t="inlineStr">
        <is>
          <t>Forward Currency Contracts [Member]</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Trading gains (losses) of futures and forward currency contracts</t>
        </is>
      </c>
      <c r="B34" s="6" t="n">
        <v>-198549</v>
      </c>
      <c r="C34" s="6" t="n">
        <v>2752433</v>
      </c>
      <c r="D34" s="6" t="n">
        <v>761509</v>
      </c>
      <c r="E34" s="6" t="n">
        <v>732841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Average Notional Value By Sector Of Futures And Forward Currency Contracts) (Details) - USD ($)</t>
        </is>
      </c>
      <c r="B1" s="2" t="inlineStr">
        <is>
          <t>9 Months Ended</t>
        </is>
      </c>
    </row>
    <row r="2">
      <c r="B2" s="2" t="inlineStr">
        <is>
          <t>Sep. 30, 2023</t>
        </is>
      </c>
      <c r="C2" s="2" t="inlineStr">
        <is>
          <t>Sep. 30, 2022</t>
        </is>
      </c>
    </row>
    <row r="3">
      <c r="A3" s="4" t="inlineStr">
        <is>
          <t>Long Position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verage notional amount of futures and forward currency contracts</t>
        </is>
      </c>
      <c r="B5" s="6" t="n">
        <v>117306749</v>
      </c>
      <c r="C5" s="6" t="n">
        <v>192807294</v>
      </c>
    </row>
    <row r="6">
      <c r="A6" s="4" t="inlineStr">
        <is>
          <t>Long Positions [Member] | Futures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verage notional amount of futures and forward currency contracts</t>
        </is>
      </c>
      <c r="B8" s="5" t="n">
        <v>81175250</v>
      </c>
      <c r="C8" s="5" t="n">
        <v>168054533</v>
      </c>
    </row>
    <row r="9">
      <c r="A9" s="4" t="inlineStr">
        <is>
          <t>Long Positions [Member] | Currenci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verage notional amount of futures and forward currency contracts</t>
        </is>
      </c>
      <c r="B11" s="5" t="n">
        <v>1993790</v>
      </c>
      <c r="C11" s="5" t="n">
        <v>812765</v>
      </c>
    </row>
    <row r="12">
      <c r="A12" s="4" t="inlineStr">
        <is>
          <t>Long Positions [Member] | Energie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verage notional amount of futures and forward currency contracts</t>
        </is>
      </c>
      <c r="B14" s="5" t="n">
        <v>23453813</v>
      </c>
      <c r="C14" s="5" t="n">
        <v>16419240</v>
      </c>
    </row>
    <row r="15">
      <c r="A15" s="4" t="inlineStr">
        <is>
          <t>Long Positions [Member] | Grain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verage notional amount of futures and forward currency contracts</t>
        </is>
      </c>
      <c r="B17" s="5" t="n">
        <v>4104992</v>
      </c>
      <c r="C17" s="5" t="n">
        <v>5529551</v>
      </c>
    </row>
    <row r="18">
      <c r="A18" s="4" t="inlineStr">
        <is>
          <t>Long Positions [Member] | Interest Rate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verage notional amount of futures and forward currency contracts</t>
        </is>
      </c>
      <c r="B20" s="5" t="n">
        <v>14096732</v>
      </c>
      <c r="C20" s="5" t="n">
        <v>105613800</v>
      </c>
    </row>
    <row r="21">
      <c r="A21" s="4" t="inlineStr">
        <is>
          <t>Long Positions [Member] | Livestock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verage notional amount of futures and forward currency contracts</t>
        </is>
      </c>
      <c r="B23" s="5" t="n">
        <v>673668</v>
      </c>
      <c r="C23" s="5" t="n">
        <v>537285</v>
      </c>
    </row>
    <row r="24">
      <c r="A24" s="4" t="inlineStr">
        <is>
          <t>Long Positions [Member] | Metal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Average notional amount of futures and forward currency contracts</t>
        </is>
      </c>
      <c r="B26" s="5" t="n">
        <v>1046327</v>
      </c>
      <c r="C26" s="5" t="n">
        <v>6150820</v>
      </c>
    </row>
    <row r="27">
      <c r="A27" s="4" t="inlineStr">
        <is>
          <t>Long Positions [Member] | Soft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Average notional amount of futures and forward currency contracts</t>
        </is>
      </c>
      <c r="B29" s="5" t="n">
        <v>986358</v>
      </c>
      <c r="C29" s="5" t="n">
        <v>1954076</v>
      </c>
    </row>
    <row r="30">
      <c r="A30" s="4" t="inlineStr">
        <is>
          <t>Long Positions [Member] | Stock Indice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Average notional amount of futures and forward currency contracts</t>
        </is>
      </c>
      <c r="B32" s="5" t="n">
        <v>34819570</v>
      </c>
      <c r="C32" s="5" t="n">
        <v>31036996</v>
      </c>
    </row>
    <row r="33">
      <c r="A33" s="4" t="inlineStr">
        <is>
          <t>Long Positions [Member] | Forward Currency Contract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verage notional amount of futures and forward currency contracts</t>
        </is>
      </c>
      <c r="B35" s="5" t="n">
        <v>36131499</v>
      </c>
      <c r="C35" s="5" t="n">
        <v>24752761</v>
      </c>
    </row>
    <row r="36">
      <c r="A36" s="4" t="inlineStr">
        <is>
          <t>Short Positions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Average notional amount of futures and forward currency contracts</t>
        </is>
      </c>
      <c r="B38" s="5" t="n">
        <v>312761241</v>
      </c>
      <c r="C38" s="5" t="n">
        <v>208938517</v>
      </c>
    </row>
    <row r="39">
      <c r="A39" s="4" t="inlineStr">
        <is>
          <t>Short Positions [Member] | Futures Contract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Average notional amount of futures and forward currency contracts</t>
        </is>
      </c>
      <c r="B41" s="5" t="n">
        <v>271449674</v>
      </c>
      <c r="C41" s="5" t="n">
        <v>146727429</v>
      </c>
    </row>
    <row r="42">
      <c r="A42" s="4" t="inlineStr">
        <is>
          <t>Short Positions [Member] | Currencies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Average notional amount of futures and forward currency contracts</t>
        </is>
      </c>
      <c r="B44" s="5" t="n">
        <v>8174783</v>
      </c>
      <c r="C44" s="5" t="n">
        <v>5364101</v>
      </c>
    </row>
    <row r="45">
      <c r="A45" s="4" t="inlineStr">
        <is>
          <t>Short Positions [Member] | Energies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Average notional amount of futures and forward currency contracts</t>
        </is>
      </c>
      <c r="B47" s="5" t="n">
        <v>1887483</v>
      </c>
      <c r="C47" s="5" t="n">
        <v>3316170</v>
      </c>
    </row>
    <row r="48">
      <c r="A48" s="4" t="inlineStr">
        <is>
          <t>Short Positions [Member] | Grains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Average notional amount of futures and forward currency contracts</t>
        </is>
      </c>
      <c r="B50" s="5" t="n">
        <v>4961676</v>
      </c>
      <c r="C50" s="5" t="n">
        <v>8282718</v>
      </c>
    </row>
    <row r="51">
      <c r="A51" s="4" t="inlineStr">
        <is>
          <t>Short Positions [Member] | Interest Rate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Average notional amount of futures and forward currency contracts</t>
        </is>
      </c>
      <c r="B53" s="5" t="n">
        <v>212399857</v>
      </c>
      <c r="C53" s="5" t="n">
        <v>74429609</v>
      </c>
    </row>
    <row r="54">
      <c r="A54" s="4" t="inlineStr">
        <is>
          <t>Short Positions [Member] | Livestock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Average notional amount of futures and forward currency contracts</t>
        </is>
      </c>
      <c r="B56" s="5" t="n">
        <v>156445</v>
      </c>
      <c r="C56" s="5" t="n">
        <v>497223</v>
      </c>
    </row>
    <row r="57">
      <c r="A57" s="4" t="inlineStr">
        <is>
          <t>Short Positions [Member] | Metals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Average notional amount of futures and forward currency contracts</t>
        </is>
      </c>
      <c r="B59" s="5" t="n">
        <v>9957544</v>
      </c>
      <c r="C59" s="5" t="n">
        <v>7650798</v>
      </c>
    </row>
    <row r="60">
      <c r="A60" s="4" t="inlineStr">
        <is>
          <t>Short Positions [Member] | Softs [Membe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Average notional amount of futures and forward currency contracts</t>
        </is>
      </c>
      <c r="B62" s="5" t="n">
        <v>2380869</v>
      </c>
      <c r="C62" s="5" t="n">
        <v>2080646</v>
      </c>
    </row>
    <row r="63">
      <c r="A63" s="4" t="inlineStr">
        <is>
          <t>Short Positions [Member] | Stock Indices [Member]</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Average notional amount of futures and forward currency contracts</t>
        </is>
      </c>
      <c r="B65" s="5" t="n">
        <v>31531017</v>
      </c>
      <c r="C65" s="5" t="n">
        <v>45106164</v>
      </c>
    </row>
    <row r="66">
      <c r="A66" s="4" t="inlineStr">
        <is>
          <t>Short Positions [Member] | Forward Currency Contracts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Average notional amount of futures and forward currency contracts</t>
        </is>
      </c>
      <c r="B68" s="6" t="n">
        <v>41311567</v>
      </c>
      <c r="C68" s="6" t="n">
        <v>622110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Derivative Instruments (Offsetting Derivative Assets) (Details) - USD ($)</t>
        </is>
      </c>
      <c r="B1" s="2" t="inlineStr">
        <is>
          <t>9 Months Ended</t>
        </is>
      </c>
      <c r="C1" s="2" t="inlineStr">
        <is>
          <t>12 Months Ended</t>
        </is>
      </c>
    </row>
    <row r="2">
      <c r="B2" s="2" t="inlineStr">
        <is>
          <t>Sep. 30, 2023</t>
        </is>
      </c>
      <c r="C2" s="2" t="inlineStr">
        <is>
          <t>Dec. 31, 2022</t>
        </is>
      </c>
    </row>
    <row r="3">
      <c r="A3" s="3" t="inlineStr">
        <is>
          <t>Offsetting Assets [Line Items]</t>
        </is>
      </c>
      <c r="B3" s="4" t="inlineStr">
        <is>
          <t xml:space="preserve"> </t>
        </is>
      </c>
      <c r="C3" s="4" t="inlineStr">
        <is>
          <t xml:space="preserve"> </t>
        </is>
      </c>
    </row>
    <row r="4">
      <c r="A4" s="4" t="inlineStr">
        <is>
          <t>Gross amounts of recognized assets</t>
        </is>
      </c>
      <c r="B4" s="6" t="n">
        <v>8396188</v>
      </c>
      <c r="C4" s="6" t="n">
        <v>9414106</v>
      </c>
    </row>
    <row r="5">
      <c r="A5" s="4" t="inlineStr">
        <is>
          <t>Gross amounts offset in the Statement of Financial Condition</t>
        </is>
      </c>
      <c r="B5" s="5" t="n">
        <v>-2294574</v>
      </c>
      <c r="C5" s="5" t="n">
        <v>-2849470</v>
      </c>
    </row>
    <row r="6">
      <c r="A6" s="4" t="inlineStr">
        <is>
          <t>Net amounts of assets presented in the Statement of Financial Condition</t>
        </is>
      </c>
      <c r="B6" s="5" t="n">
        <v>6101614</v>
      </c>
      <c r="C6" s="5" t="n">
        <v>6564636</v>
      </c>
    </row>
    <row r="7">
      <c r="A7" s="4" t="inlineStr">
        <is>
          <t>Financial Instruments</t>
        </is>
      </c>
      <c r="B7" s="4" t="inlineStr">
        <is>
          <t xml:space="preserve"> </t>
        </is>
      </c>
      <c r="C7" s="4" t="inlineStr">
        <is>
          <t xml:space="preserve"> </t>
        </is>
      </c>
    </row>
    <row r="8">
      <c r="A8" s="4" t="inlineStr">
        <is>
          <t>Collateral Received</t>
        </is>
      </c>
      <c r="B8" s="5" t="n">
        <v>-5904277</v>
      </c>
      <c r="C8" s="5" t="n">
        <v>-5927687</v>
      </c>
    </row>
    <row r="9">
      <c r="A9" s="4" t="inlineStr">
        <is>
          <t>Net Amount</t>
        </is>
      </c>
      <c r="B9" s="6" t="n">
        <v>197337</v>
      </c>
      <c r="C9" s="6" t="n">
        <v>636949</v>
      </c>
    </row>
    <row r="10">
      <c r="A10" s="4" t="inlineStr">
        <is>
          <t>Collateral disclosed as a percentage of net assets, maximum allowed</t>
        </is>
      </c>
      <c r="B10" s="8" t="n">
        <v>1</v>
      </c>
      <c r="C10" s="8" t="n">
        <v>1</v>
      </c>
    </row>
    <row r="11">
      <c r="A11" s="4" t="inlineStr">
        <is>
          <t>Counterparty C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Net amounts of assets presented in the Statement of Financial Condition</t>
        </is>
      </c>
      <c r="B13" s="6" t="n">
        <v>1510127</v>
      </c>
      <c r="C13" s="6" t="n">
        <v>2804871</v>
      </c>
    </row>
    <row r="14">
      <c r="A14" s="4" t="inlineStr">
        <is>
          <t>Financial Instruments</t>
        </is>
      </c>
      <c r="B14" s="4" t="inlineStr">
        <is>
          <t xml:space="preserve"> </t>
        </is>
      </c>
      <c r="C14" s="4" t="inlineStr">
        <is>
          <t xml:space="preserve"> </t>
        </is>
      </c>
    </row>
    <row r="15">
      <c r="A15" s="4" t="inlineStr">
        <is>
          <t>Collateral Received</t>
        </is>
      </c>
      <c r="B15" s="5" t="n">
        <v>-1510127</v>
      </c>
      <c r="C15" s="5" t="n">
        <v>-2804871</v>
      </c>
    </row>
    <row r="16">
      <c r="A16" s="4" t="inlineStr">
        <is>
          <t>Net Amount</t>
        </is>
      </c>
      <c r="B16" s="4" t="inlineStr">
        <is>
          <t xml:space="preserve"> </t>
        </is>
      </c>
      <c r="C16" s="4" t="inlineStr">
        <is>
          <t xml:space="preserve"> </t>
        </is>
      </c>
    </row>
    <row r="17">
      <c r="A17" s="4" t="inlineStr">
        <is>
          <t>Counterparty G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Net amounts of assets presented in the Statement of Financial Condition</t>
        </is>
      </c>
      <c r="B19" s="5" t="n">
        <v>197337</v>
      </c>
      <c r="C19" s="5" t="n">
        <v>251491</v>
      </c>
    </row>
    <row r="20">
      <c r="A20" s="4" t="inlineStr">
        <is>
          <t>Financial Instruments</t>
        </is>
      </c>
      <c r="B20" s="4" t="inlineStr">
        <is>
          <t xml:space="preserve"> </t>
        </is>
      </c>
      <c r="C20" s="4" t="inlineStr">
        <is>
          <t xml:space="preserve"> </t>
        </is>
      </c>
    </row>
    <row r="21">
      <c r="A21" s="4" t="inlineStr">
        <is>
          <t>Net Amount</t>
        </is>
      </c>
      <c r="B21" s="5" t="n">
        <v>197337</v>
      </c>
      <c r="C21" s="5" t="n">
        <v>251491</v>
      </c>
    </row>
    <row r="22">
      <c r="A22" s="4" t="inlineStr">
        <is>
          <t>Counterparty K [Member]</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Net amounts of assets presented in the Statement of Financial Condition</t>
        </is>
      </c>
      <c r="B24" s="4" t="inlineStr">
        <is>
          <t xml:space="preserve"> </t>
        </is>
      </c>
      <c r="C24" s="5" t="n">
        <v>385458</v>
      </c>
    </row>
    <row r="25">
      <c r="A25" s="4" t="inlineStr">
        <is>
          <t>Financial Instruments</t>
        </is>
      </c>
      <c r="B25" s="4" t="inlineStr">
        <is>
          <t xml:space="preserve"> </t>
        </is>
      </c>
      <c r="C25" s="4" t="inlineStr">
        <is>
          <t xml:space="preserve"> </t>
        </is>
      </c>
    </row>
    <row r="26">
      <c r="A26" s="4" t="inlineStr">
        <is>
          <t>Net Amount</t>
        </is>
      </c>
      <c r="B26" s="4" t="inlineStr">
        <is>
          <t xml:space="preserve"> </t>
        </is>
      </c>
      <c r="C26" s="5" t="n">
        <v>385458</v>
      </c>
    </row>
    <row r="27">
      <c r="A27" s="4" t="inlineStr">
        <is>
          <t>Counterparty J [Member]</t>
        </is>
      </c>
      <c r="B27" s="4" t="inlineStr">
        <is>
          <t xml:space="preserve"> </t>
        </is>
      </c>
      <c r="C27" s="4" t="inlineStr">
        <is>
          <t xml:space="preserve"> </t>
        </is>
      </c>
    </row>
    <row r="28">
      <c r="A28" s="3" t="inlineStr">
        <is>
          <t>Offsetting Assets [Line Items]</t>
        </is>
      </c>
      <c r="B28" s="4" t="inlineStr">
        <is>
          <t xml:space="preserve"> </t>
        </is>
      </c>
      <c r="C28" s="4" t="inlineStr">
        <is>
          <t xml:space="preserve"> </t>
        </is>
      </c>
    </row>
    <row r="29">
      <c r="A29" s="4" t="inlineStr">
        <is>
          <t>Net amounts of assets presented in the Statement of Financial Condition</t>
        </is>
      </c>
      <c r="B29" s="5" t="n">
        <v>1544612</v>
      </c>
      <c r="C29" s="5" t="n">
        <v>1647794</v>
      </c>
    </row>
    <row r="30">
      <c r="A30" s="4" t="inlineStr">
        <is>
          <t>Financial Instruments</t>
        </is>
      </c>
      <c r="B30" s="4" t="inlineStr">
        <is>
          <t xml:space="preserve"> </t>
        </is>
      </c>
      <c r="C30" s="4" t="inlineStr">
        <is>
          <t xml:space="preserve"> </t>
        </is>
      </c>
    </row>
    <row r="31">
      <c r="A31" s="4" t="inlineStr">
        <is>
          <t>Collateral Received</t>
        </is>
      </c>
      <c r="B31" s="5" t="n">
        <v>-1544612</v>
      </c>
      <c r="C31" s="5" t="n">
        <v>-1647794</v>
      </c>
    </row>
    <row r="32">
      <c r="A32" s="4" t="inlineStr">
        <is>
          <t>Net Amount</t>
        </is>
      </c>
      <c r="B32" s="4" t="inlineStr">
        <is>
          <t xml:space="preserve"> </t>
        </is>
      </c>
      <c r="C32" s="4" t="inlineStr">
        <is>
          <t xml:space="preserve"> </t>
        </is>
      </c>
    </row>
    <row r="33">
      <c r="A33" s="4" t="inlineStr">
        <is>
          <t>Counterparty L [Member]</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Net amounts of assets presented in the Statement of Financial Condition</t>
        </is>
      </c>
      <c r="B35" s="5" t="n">
        <v>2849538</v>
      </c>
      <c r="C35" s="5" t="n">
        <v>1475022</v>
      </c>
    </row>
    <row r="36">
      <c r="A36" s="4" t="inlineStr">
        <is>
          <t>Financial Instruments</t>
        </is>
      </c>
      <c r="B36" s="4" t="inlineStr">
        <is>
          <t xml:space="preserve"> </t>
        </is>
      </c>
      <c r="C36" s="4" t="inlineStr">
        <is>
          <t xml:space="preserve"> </t>
        </is>
      </c>
    </row>
    <row r="37">
      <c r="A37" s="4" t="inlineStr">
        <is>
          <t>Collateral Received</t>
        </is>
      </c>
      <c r="B37" s="5" t="n">
        <v>-2849538</v>
      </c>
      <c r="C37" s="5" t="n">
        <v>-1475022</v>
      </c>
    </row>
    <row r="38">
      <c r="A38" s="4" t="inlineStr">
        <is>
          <t>Net Amount</t>
        </is>
      </c>
      <c r="B38" s="4" t="inlineStr">
        <is>
          <t xml:space="preserve"> </t>
        </is>
      </c>
      <c r="C38" s="4" t="inlineStr">
        <is>
          <t xml:space="preserve"> </t>
        </is>
      </c>
    </row>
    <row r="39">
      <c r="A39" s="4" t="inlineStr">
        <is>
          <t>Futures Contracts [Member]</t>
        </is>
      </c>
      <c r="B39" s="4" t="inlineStr">
        <is>
          <t xml:space="preserve"> </t>
        </is>
      </c>
      <c r="C39" s="4" t="inlineStr">
        <is>
          <t xml:space="preserve"> </t>
        </is>
      </c>
    </row>
    <row r="40">
      <c r="A40" s="3" t="inlineStr">
        <is>
          <t>Offsetting Assets [Line Items]</t>
        </is>
      </c>
      <c r="B40" s="4" t="inlineStr">
        <is>
          <t xml:space="preserve"> </t>
        </is>
      </c>
      <c r="C40" s="4" t="inlineStr">
        <is>
          <t xml:space="preserve"> </t>
        </is>
      </c>
    </row>
    <row r="41">
      <c r="A41" s="4" t="inlineStr">
        <is>
          <t>Gross amounts of recognized assets</t>
        </is>
      </c>
      <c r="B41" s="5" t="n">
        <v>7521940</v>
      </c>
      <c r="C41" s="5" t="n">
        <v>6978707</v>
      </c>
    </row>
    <row r="42">
      <c r="A42" s="4" t="inlineStr">
        <is>
          <t>Gross amounts offset in the Statement of Financial Condition</t>
        </is>
      </c>
      <c r="B42" s="5" t="n">
        <v>-1617663</v>
      </c>
      <c r="C42" s="5" t="n">
        <v>-1051020</v>
      </c>
    </row>
    <row r="43">
      <c r="A43" s="4" t="inlineStr">
        <is>
          <t>Net amounts of assets presented in the Statement of Financial Condition</t>
        </is>
      </c>
      <c r="B43" s="5" t="n">
        <v>5904277</v>
      </c>
      <c r="C43" s="5" t="n">
        <v>5927687</v>
      </c>
    </row>
    <row r="44">
      <c r="A44" s="4" t="inlineStr">
        <is>
          <t>Futures Contracts [Member] | Counterparty C [Member]</t>
        </is>
      </c>
      <c r="B44" s="4" t="inlineStr">
        <is>
          <t xml:space="preserve"> </t>
        </is>
      </c>
      <c r="C44" s="4" t="inlineStr">
        <is>
          <t xml:space="preserve"> </t>
        </is>
      </c>
    </row>
    <row r="45">
      <c r="A45" s="3" t="inlineStr">
        <is>
          <t>Offsetting Assets [Line Items]</t>
        </is>
      </c>
      <c r="B45" s="4" t="inlineStr">
        <is>
          <t xml:space="preserve"> </t>
        </is>
      </c>
      <c r="C45" s="4" t="inlineStr">
        <is>
          <t xml:space="preserve"> </t>
        </is>
      </c>
    </row>
    <row r="46">
      <c r="A46" s="4" t="inlineStr">
        <is>
          <t>Gross amounts of recognized assets</t>
        </is>
      </c>
      <c r="B46" s="5" t="n">
        <v>1919634</v>
      </c>
      <c r="C46" s="5" t="n">
        <v>3008522</v>
      </c>
    </row>
    <row r="47">
      <c r="A47" s="4" t="inlineStr">
        <is>
          <t>Gross amounts offset in the Statement of Financial Condition</t>
        </is>
      </c>
      <c r="B47" s="5" t="n">
        <v>-409507</v>
      </c>
      <c r="C47" s="5" t="n">
        <v>-203651</v>
      </c>
    </row>
    <row r="48">
      <c r="A48" s="4" t="inlineStr">
        <is>
          <t>Net amounts of assets presented in the Statement of Financial Condition</t>
        </is>
      </c>
      <c r="B48" s="5" t="n">
        <v>1510127</v>
      </c>
      <c r="C48" s="5" t="n">
        <v>2804871</v>
      </c>
    </row>
    <row r="49">
      <c r="A49" s="4" t="inlineStr">
        <is>
          <t>Futures Contracts [Member] | Counterparty J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Gross amounts of recognized assets</t>
        </is>
      </c>
      <c r="B51" s="5" t="n">
        <v>1740262</v>
      </c>
      <c r="C51" s="5" t="n">
        <v>1806867</v>
      </c>
    </row>
    <row r="52">
      <c r="A52" s="4" t="inlineStr">
        <is>
          <t>Gross amounts offset in the Statement of Financial Condition</t>
        </is>
      </c>
      <c r="B52" s="5" t="n">
        <v>-195650</v>
      </c>
      <c r="C52" s="5" t="n">
        <v>-159073</v>
      </c>
    </row>
    <row r="53">
      <c r="A53" s="4" t="inlineStr">
        <is>
          <t>Net amounts of assets presented in the Statement of Financial Condition</t>
        </is>
      </c>
      <c r="B53" s="5" t="n">
        <v>1544612</v>
      </c>
      <c r="C53" s="5" t="n">
        <v>1647794</v>
      </c>
    </row>
    <row r="54">
      <c r="A54" s="4" t="inlineStr">
        <is>
          <t>Futures Contracts [Member] | Counterparty L [Member]</t>
        </is>
      </c>
      <c r="B54" s="4" t="inlineStr">
        <is>
          <t xml:space="preserve"> </t>
        </is>
      </c>
      <c r="C54" s="4" t="inlineStr">
        <is>
          <t xml:space="preserve"> </t>
        </is>
      </c>
    </row>
    <row r="55">
      <c r="A55" s="3" t="inlineStr">
        <is>
          <t>Offsetting Assets [Line Items]</t>
        </is>
      </c>
      <c r="B55" s="4" t="inlineStr">
        <is>
          <t xml:space="preserve"> </t>
        </is>
      </c>
      <c r="C55" s="4" t="inlineStr">
        <is>
          <t xml:space="preserve"> </t>
        </is>
      </c>
    </row>
    <row r="56">
      <c r="A56" s="4" t="inlineStr">
        <is>
          <t>Gross amounts of recognized assets</t>
        </is>
      </c>
      <c r="B56" s="5" t="n">
        <v>3862044</v>
      </c>
      <c r="C56" s="5" t="n">
        <v>2163318</v>
      </c>
    </row>
    <row r="57">
      <c r="A57" s="4" t="inlineStr">
        <is>
          <t>Gross amounts offset in the Statement of Financial Condition</t>
        </is>
      </c>
      <c r="B57" s="5" t="n">
        <v>-1012506</v>
      </c>
      <c r="C57" s="5" t="n">
        <v>-688296</v>
      </c>
    </row>
    <row r="58">
      <c r="A58" s="4" t="inlineStr">
        <is>
          <t>Net amounts of assets presented in the Statement of Financial Condition</t>
        </is>
      </c>
      <c r="B58" s="5" t="n">
        <v>2849538</v>
      </c>
      <c r="C58" s="5" t="n">
        <v>1475022</v>
      </c>
    </row>
    <row r="59">
      <c r="A59" s="4" t="inlineStr">
        <is>
          <t>Forward Currency Contracts [Member]</t>
        </is>
      </c>
      <c r="B59" s="4" t="inlineStr">
        <is>
          <t xml:space="preserve"> </t>
        </is>
      </c>
      <c r="C59" s="4" t="inlineStr">
        <is>
          <t xml:space="preserve"> </t>
        </is>
      </c>
    </row>
    <row r="60">
      <c r="A60" s="3" t="inlineStr">
        <is>
          <t>Offsetting Assets [Line Items]</t>
        </is>
      </c>
      <c r="B60" s="4" t="inlineStr">
        <is>
          <t xml:space="preserve"> </t>
        </is>
      </c>
      <c r="C60" s="4" t="inlineStr">
        <is>
          <t xml:space="preserve"> </t>
        </is>
      </c>
    </row>
    <row r="61">
      <c r="A61" s="4" t="inlineStr">
        <is>
          <t>Gross amounts of recognized assets</t>
        </is>
      </c>
      <c r="B61" s="4" t="inlineStr">
        <is>
          <t xml:space="preserve"> </t>
        </is>
      </c>
      <c r="C61" s="5" t="n">
        <v>2435399</v>
      </c>
    </row>
    <row r="62">
      <c r="A62" s="4" t="inlineStr">
        <is>
          <t>Gross amounts offset in the Statement of Financial Condition</t>
        </is>
      </c>
      <c r="B62" s="4" t="inlineStr">
        <is>
          <t xml:space="preserve"> </t>
        </is>
      </c>
      <c r="C62" s="5" t="n">
        <v>-1798450</v>
      </c>
    </row>
    <row r="63">
      <c r="A63" s="4" t="inlineStr">
        <is>
          <t>Net amounts of assets presented in the Statement of Financial Condition</t>
        </is>
      </c>
      <c r="B63" s="4" t="inlineStr">
        <is>
          <t xml:space="preserve"> </t>
        </is>
      </c>
      <c r="C63" s="5" t="n">
        <v>636949</v>
      </c>
    </row>
    <row r="64">
      <c r="A64" s="4" t="inlineStr">
        <is>
          <t>Forward Currency Contracts [Member] | Counterparty G [Member]</t>
        </is>
      </c>
      <c r="B64" s="4" t="inlineStr">
        <is>
          <t xml:space="preserve"> </t>
        </is>
      </c>
      <c r="C64" s="4" t="inlineStr">
        <is>
          <t xml:space="preserve"> </t>
        </is>
      </c>
    </row>
    <row r="65">
      <c r="A65" s="3" t="inlineStr">
        <is>
          <t>Offsetting Assets [Line Items]</t>
        </is>
      </c>
      <c r="B65" s="4" t="inlineStr">
        <is>
          <t xml:space="preserve"> </t>
        </is>
      </c>
      <c r="C65" s="4" t="inlineStr">
        <is>
          <t xml:space="preserve"> </t>
        </is>
      </c>
    </row>
    <row r="66">
      <c r="A66" s="4" t="inlineStr">
        <is>
          <t>Gross amounts of recognized assets</t>
        </is>
      </c>
      <c r="B66" s="5" t="n">
        <v>874248</v>
      </c>
      <c r="C66" s="5" t="n">
        <v>884233</v>
      </c>
    </row>
    <row r="67">
      <c r="A67" s="4" t="inlineStr">
        <is>
          <t>Gross amounts offset in the Statement of Financial Condition</t>
        </is>
      </c>
      <c r="B67" s="5" t="n">
        <v>-676911</v>
      </c>
      <c r="C67" s="5" t="n">
        <v>-632742</v>
      </c>
    </row>
    <row r="68">
      <c r="A68" s="4" t="inlineStr">
        <is>
          <t>Net amounts of assets presented in the Statement of Financial Condition</t>
        </is>
      </c>
      <c r="B68" s="6" t="n">
        <v>197337</v>
      </c>
      <c r="C68" s="5" t="n">
        <v>251491</v>
      </c>
    </row>
    <row r="69">
      <c r="A69" s="4" t="inlineStr">
        <is>
          <t>Forward Currency Contracts [Member] | Counterparty K [Member]</t>
        </is>
      </c>
      <c r="B69" s="4" t="inlineStr">
        <is>
          <t xml:space="preserve"> </t>
        </is>
      </c>
      <c r="C69" s="4" t="inlineStr">
        <is>
          <t xml:space="preserve"> </t>
        </is>
      </c>
    </row>
    <row r="70">
      <c r="A70" s="3" t="inlineStr">
        <is>
          <t>Offsetting Assets [Line Items]</t>
        </is>
      </c>
      <c r="B70" s="4" t="inlineStr">
        <is>
          <t xml:space="preserve"> </t>
        </is>
      </c>
      <c r="C70" s="4" t="inlineStr">
        <is>
          <t xml:space="preserve"> </t>
        </is>
      </c>
    </row>
    <row r="71">
      <c r="A71" s="4" t="inlineStr">
        <is>
          <t>Gross amounts of recognized assets</t>
        </is>
      </c>
      <c r="B71" s="4" t="inlineStr">
        <is>
          <t xml:space="preserve"> </t>
        </is>
      </c>
      <c r="C71" s="5" t="n">
        <v>1551166</v>
      </c>
    </row>
    <row r="72">
      <c r="A72" s="4" t="inlineStr">
        <is>
          <t>Gross amounts offset in the Statement of Financial Condition</t>
        </is>
      </c>
      <c r="B72" s="4" t="inlineStr">
        <is>
          <t xml:space="preserve"> </t>
        </is>
      </c>
      <c r="C72" s="5" t="n">
        <v>-1165708</v>
      </c>
    </row>
    <row r="73">
      <c r="A73" s="4" t="inlineStr">
        <is>
          <t>Net amounts of assets presented in the Statement of Financial Condition</t>
        </is>
      </c>
      <c r="B73" s="4" t="inlineStr">
        <is>
          <t xml:space="preserve"> </t>
        </is>
      </c>
      <c r="C73" s="6" t="n">
        <v>38545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Sep. 30, 2023</t>
        </is>
      </c>
      <c r="C1" s="2" t="inlineStr">
        <is>
          <t>Dec. 31, 2022</t>
        </is>
      </c>
    </row>
    <row r="2">
      <c r="A2" s="3" t="inlineStr">
        <is>
          <t>Statements Of Financial Condition [Abstract]</t>
        </is>
      </c>
      <c r="B2" s="4" t="inlineStr">
        <is>
          <t xml:space="preserve"> </t>
        </is>
      </c>
      <c r="C2" s="4" t="inlineStr">
        <is>
          <t xml:space="preserve"> </t>
        </is>
      </c>
    </row>
    <row r="3">
      <c r="A3" s="4" t="inlineStr">
        <is>
          <t>Investments in U.S. Treasury notes, amortized cost</t>
        </is>
      </c>
      <c r="B3" s="6" t="n">
        <v>26986980</v>
      </c>
      <c r="C3" s="6" t="n">
        <v>25557253</v>
      </c>
    </row>
    <row r="4">
      <c r="A4" s="4" t="inlineStr">
        <is>
          <t>Cash denominated in foreign currencies, cost</t>
        </is>
      </c>
      <c r="B4" s="5" t="n">
        <v>0</v>
      </c>
      <c r="C4" s="5" t="n">
        <v>2514</v>
      </c>
    </row>
    <row r="5">
      <c r="A5" s="4" t="inlineStr">
        <is>
          <t>INVESTMENTS IN U.S. TREASURY NOTES, amortized cost</t>
        </is>
      </c>
      <c r="B5" s="5" t="n">
        <v>93674486</v>
      </c>
      <c r="C5" s="5" t="n">
        <v>88668229</v>
      </c>
    </row>
    <row r="6">
      <c r="A6" s="4" t="inlineStr">
        <is>
          <t>Cash overdraft denominated in foreign currencies, cost</t>
        </is>
      </c>
      <c r="B6" s="6" t="n">
        <v>1672502</v>
      </c>
      <c r="C6" s="6" t="n">
        <v>1538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erivative Instruments (Offsetting Derivative Liabilities) (Details) - USD ($)</t>
        </is>
      </c>
      <c r="B1" s="2" t="inlineStr">
        <is>
          <t>9 Months Ended</t>
        </is>
      </c>
      <c r="C1" s="2" t="inlineStr">
        <is>
          <t>12 Months Ended</t>
        </is>
      </c>
    </row>
    <row r="2">
      <c r="B2" s="2" t="inlineStr">
        <is>
          <t>Sep. 30, 2023</t>
        </is>
      </c>
      <c r="C2" s="2" t="inlineStr">
        <is>
          <t>Dec. 31, 2022</t>
        </is>
      </c>
    </row>
    <row r="3">
      <c r="A3" s="3" t="inlineStr">
        <is>
          <t>Offsetting Liabilities [Line Items]</t>
        </is>
      </c>
      <c r="B3" s="4" t="inlineStr">
        <is>
          <t xml:space="preserve"> </t>
        </is>
      </c>
      <c r="C3" s="4" t="inlineStr">
        <is>
          <t xml:space="preserve"> </t>
        </is>
      </c>
    </row>
    <row r="4">
      <c r="A4" s="4" t="inlineStr">
        <is>
          <t>Gross amounts of recognized liabilities</t>
        </is>
      </c>
      <c r="B4" s="6" t="n">
        <v>1103327</v>
      </c>
      <c r="C4" s="4" t="inlineStr">
        <is>
          <t xml:space="preserve"> </t>
        </is>
      </c>
    </row>
    <row r="5">
      <c r="A5" s="4" t="inlineStr">
        <is>
          <t>Gross amounts offset in the Statement of Financial Condition</t>
        </is>
      </c>
      <c r="B5" s="5" t="n">
        <v>-987797</v>
      </c>
      <c r="C5" s="4" t="inlineStr">
        <is>
          <t xml:space="preserve"> </t>
        </is>
      </c>
    </row>
    <row r="6">
      <c r="A6" s="4" t="inlineStr">
        <is>
          <t>Net amounts of liabilities presented in the Statement of Financial Condition</t>
        </is>
      </c>
      <c r="B6" s="5" t="n">
        <v>115530</v>
      </c>
      <c r="C6" s="4" t="inlineStr">
        <is>
          <t xml:space="preserve"> </t>
        </is>
      </c>
    </row>
    <row r="7">
      <c r="A7" s="4" t="inlineStr">
        <is>
          <t>Financial Instruments</t>
        </is>
      </c>
      <c r="B7" s="4" t="inlineStr">
        <is>
          <t xml:space="preserve"> </t>
        </is>
      </c>
      <c r="C7" s="4" t="inlineStr">
        <is>
          <t xml:space="preserve"> </t>
        </is>
      </c>
    </row>
    <row r="8">
      <c r="A8" s="4" t="inlineStr">
        <is>
          <t>Collateral Pledged</t>
        </is>
      </c>
      <c r="B8" s="5" t="n">
        <v>-115530</v>
      </c>
      <c r="C8" s="4" t="inlineStr">
        <is>
          <t xml:space="preserve"> </t>
        </is>
      </c>
    </row>
    <row r="9">
      <c r="A9" s="4" t="inlineStr">
        <is>
          <t>Net Amount</t>
        </is>
      </c>
      <c r="B9" s="4" t="inlineStr">
        <is>
          <t xml:space="preserve"> </t>
        </is>
      </c>
      <c r="C9" s="4" t="inlineStr">
        <is>
          <t xml:space="preserve"> </t>
        </is>
      </c>
    </row>
    <row r="10">
      <c r="A10" s="4" t="inlineStr">
        <is>
          <t>Collateral disclosed as a percentage of net assets, maximum allowed</t>
        </is>
      </c>
      <c r="B10" s="8" t="n">
        <v>1</v>
      </c>
      <c r="C10" s="8" t="n">
        <v>1</v>
      </c>
    </row>
    <row r="11">
      <c r="A11" s="4" t="inlineStr">
        <is>
          <t>Counterparty K [Member]</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Net amounts of liabilities presented in the Statement of Financial Condition</t>
        </is>
      </c>
      <c r="B13" s="6" t="n">
        <v>115530</v>
      </c>
      <c r="C13" s="4" t="inlineStr">
        <is>
          <t xml:space="preserve"> </t>
        </is>
      </c>
    </row>
    <row r="14">
      <c r="A14" s="4" t="inlineStr">
        <is>
          <t>Financial Instruments</t>
        </is>
      </c>
      <c r="B14" s="4" t="inlineStr">
        <is>
          <t xml:space="preserve"> </t>
        </is>
      </c>
      <c r="C14" s="4" t="inlineStr">
        <is>
          <t xml:space="preserve"> </t>
        </is>
      </c>
    </row>
    <row r="15">
      <c r="A15" s="4" t="inlineStr">
        <is>
          <t>Collateral Pledged</t>
        </is>
      </c>
      <c r="B15" s="5" t="n">
        <v>-115530</v>
      </c>
      <c r="C15" s="4" t="inlineStr">
        <is>
          <t xml:space="preserve"> </t>
        </is>
      </c>
    </row>
    <row r="16">
      <c r="A16" s="4" t="inlineStr">
        <is>
          <t>Net Amount</t>
        </is>
      </c>
      <c r="B16" s="4" t="inlineStr">
        <is>
          <t xml:space="preserve"> </t>
        </is>
      </c>
      <c r="C16" s="4" t="inlineStr">
        <is>
          <t xml:space="preserve"> </t>
        </is>
      </c>
    </row>
    <row r="17">
      <c r="A17" s="4" t="inlineStr">
        <is>
          <t>Forward Currency Contracts [Member] | Counterparty K [Member]</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t>
        </is>
      </c>
      <c r="B19" s="5" t="n">
        <v>1103327</v>
      </c>
      <c r="C19" s="4" t="inlineStr">
        <is>
          <t xml:space="preserve"> </t>
        </is>
      </c>
    </row>
    <row r="20">
      <c r="A20" s="4" t="inlineStr">
        <is>
          <t>Gross amounts offset in the Statement of Financial Condition</t>
        </is>
      </c>
      <c r="B20" s="5" t="n">
        <v>-987797</v>
      </c>
      <c r="C20" s="4" t="inlineStr">
        <is>
          <t xml:space="preserve"> </t>
        </is>
      </c>
    </row>
    <row r="21">
      <c r="A21" s="4" t="inlineStr">
        <is>
          <t>Net amounts of liabilities presented in the Statement of Financial Condition</t>
        </is>
      </c>
      <c r="B21" s="6" t="n">
        <v>115530</v>
      </c>
      <c r="C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rofit Share (Schedule Of Profit Share Earned And Accrue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fit Share [Abstract]</t>
        </is>
      </c>
      <c r="B3" s="4" t="inlineStr">
        <is>
          <t xml:space="preserve"> </t>
        </is>
      </c>
      <c r="C3" s="4" t="inlineStr">
        <is>
          <t xml:space="preserve"> </t>
        </is>
      </c>
      <c r="D3" s="4" t="inlineStr">
        <is>
          <t xml:space="preserve"> </t>
        </is>
      </c>
      <c r="E3" s="4" t="inlineStr">
        <is>
          <t xml:space="preserve"> </t>
        </is>
      </c>
    </row>
    <row r="4">
      <c r="A4" s="4" t="inlineStr">
        <is>
          <t>Profit share earned</t>
        </is>
      </c>
      <c r="B4" s="4" t="inlineStr">
        <is>
          <t xml:space="preserve"> </t>
        </is>
      </c>
      <c r="C4" s="6" t="n">
        <v>5354</v>
      </c>
      <c r="D4" s="4" t="inlineStr">
        <is>
          <t xml:space="preserve"> </t>
        </is>
      </c>
      <c r="E4" s="6" t="n">
        <v>6940</v>
      </c>
    </row>
    <row r="5">
      <c r="A5" s="4" t="inlineStr">
        <is>
          <t>Reversal of profit share</t>
        </is>
      </c>
      <c r="B5" s="4" t="inlineStr">
        <is>
          <t xml:space="preserve"> </t>
        </is>
      </c>
      <c r="C5" s="5" t="n">
        <v>-893699</v>
      </c>
      <c r="D5" s="4" t="inlineStr">
        <is>
          <t xml:space="preserve"> </t>
        </is>
      </c>
      <c r="E5" s="4" t="inlineStr">
        <is>
          <t xml:space="preserve"> </t>
        </is>
      </c>
    </row>
    <row r="6">
      <c r="A6" s="4" t="inlineStr">
        <is>
          <t>Profit share accrued</t>
        </is>
      </c>
      <c r="B6" s="6" t="n">
        <v>526667</v>
      </c>
      <c r="C6" s="5" t="n">
        <v>1677693</v>
      </c>
      <c r="D6" s="6" t="n">
        <v>526667</v>
      </c>
      <c r="E6" s="5" t="n">
        <v>1677693</v>
      </c>
    </row>
    <row r="7">
      <c r="A7" s="4" t="inlineStr">
        <is>
          <t>Total profit share</t>
        </is>
      </c>
      <c r="B7" s="6" t="n">
        <v>526667</v>
      </c>
      <c r="C7" s="6" t="n">
        <v>789348</v>
      </c>
      <c r="D7" s="6" t="n">
        <v>526667</v>
      </c>
      <c r="E7" s="6" t="n">
        <v>16846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Related Party Transactions (Narrative) (Details) - USD ($)</t>
        </is>
      </c>
      <c r="B1" s="2" t="inlineStr">
        <is>
          <t>9 Months Ended</t>
        </is>
      </c>
      <c r="C1" s="2" t="inlineStr">
        <is>
          <t>12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Redemption amount owed to general partner</t>
        </is>
      </c>
      <c r="B4" s="6" t="n">
        <v>0</v>
      </c>
      <c r="C4" s="6" t="n">
        <v>0</v>
      </c>
    </row>
    <row r="5">
      <c r="A5" s="4" t="inlineStr">
        <is>
          <t>General Partn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demption charge for redemptions, percentage</t>
        </is>
      </c>
      <c r="B7" s="7" t="n">
        <v>0.025</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Futures And Forward Currency Contracts) - USD ($)</t>
        </is>
      </c>
      <c r="B1" s="2" t="inlineStr">
        <is>
          <t>Sep. 30, 2023</t>
        </is>
      </c>
      <c r="C1" s="2" t="inlineStr">
        <is>
          <t>Dec. 31, 2022</t>
        </is>
      </c>
    </row>
    <row r="2">
      <c r="A2" s="3" t="inlineStr">
        <is>
          <t>Summary of Investment Holdings [Line Items]</t>
        </is>
      </c>
      <c r="B2" s="4" t="inlineStr">
        <is>
          <t xml:space="preserve"> </t>
        </is>
      </c>
      <c r="C2" s="4" t="inlineStr">
        <is>
          <t xml:space="preserve"> </t>
        </is>
      </c>
    </row>
    <row r="3">
      <c r="A3" s="4" t="inlineStr">
        <is>
          <t>Net Unrealized Appreciation/(Depreciation) as a % of Partners' Capital</t>
        </is>
      </c>
      <c r="B3" s="7" t="n">
        <v>0.044</v>
      </c>
      <c r="C3" s="7" t="n">
        <v>0.0497</v>
      </c>
    </row>
    <row r="4">
      <c r="A4" s="4" t="inlineStr">
        <is>
          <t>Net Unrealized Appreciation/(Depreciation)</t>
        </is>
      </c>
      <c r="B4" s="6" t="n">
        <v>5986084</v>
      </c>
      <c r="C4" s="6" t="n">
        <v>6564636</v>
      </c>
    </row>
    <row r="5">
      <c r="A5" s="4" t="inlineStr">
        <is>
          <t>Futures Contracts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Net Unrealized Appreciation/(Depreciation) as a % of Partners' Capital</t>
        </is>
      </c>
      <c r="B7" s="7" t="n">
        <v>0.0434</v>
      </c>
      <c r="C7" s="7" t="n">
        <v>0.0449</v>
      </c>
    </row>
    <row r="8">
      <c r="A8" s="4" t="inlineStr">
        <is>
          <t>Net Unrealized Appreciation/(Depreciation)</t>
        </is>
      </c>
      <c r="B8" s="6" t="n">
        <v>5904277</v>
      </c>
      <c r="C8" s="6" t="n">
        <v>5927687</v>
      </c>
    </row>
    <row r="9">
      <c r="A9" s="4" t="inlineStr">
        <is>
          <t>Forward Currency Contracts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Net Unrealized Appreciation/(Depreciation) as a % of Partners' Capital</t>
        </is>
      </c>
      <c r="B11" s="7" t="n">
        <v>0.0005999999999999999</v>
      </c>
      <c r="C11" s="7" t="n">
        <v>0.0048</v>
      </c>
    </row>
    <row r="12">
      <c r="A12" s="4" t="inlineStr">
        <is>
          <t>Net Unrealized Appreciation/(Depreciation)</t>
        </is>
      </c>
      <c r="B12" s="6" t="n">
        <v>81807</v>
      </c>
      <c r="C12" s="6" t="n">
        <v>636949</v>
      </c>
    </row>
    <row r="13">
      <c r="A13" s="4" t="inlineStr">
        <is>
          <t>Long Contracts [Member] | Futures Contract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Net Unrealized Appreciation/(Depreciation) as a % of Partners' Capital</t>
        </is>
      </c>
      <c r="B15" s="7" t="n">
        <v>0.0049</v>
      </c>
      <c r="C15" s="7" t="n">
        <v>0.0106</v>
      </c>
    </row>
    <row r="16">
      <c r="A16" s="4" t="inlineStr">
        <is>
          <t>Net Unrealized Appreciation/(Depreciation)</t>
        </is>
      </c>
      <c r="B16" s="6" t="n">
        <v>663557</v>
      </c>
      <c r="C16" s="6" t="n">
        <v>1403350</v>
      </c>
    </row>
    <row r="17">
      <c r="A17" s="4" t="inlineStr">
        <is>
          <t>Long Contracts [Member] | Currencies [Membe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Net Unrealized Appreciation/(Depreciation) as a % of Partners' Capital</t>
        </is>
      </c>
      <c r="B19" s="8" t="n">
        <v>0</v>
      </c>
      <c r="C19" s="7" t="n">
        <v>0.0001</v>
      </c>
    </row>
    <row r="20">
      <c r="A20" s="4" t="inlineStr">
        <is>
          <t>Net Unrealized Appreciation/(Depreciation)</t>
        </is>
      </c>
      <c r="B20" s="6" t="n">
        <v>1590</v>
      </c>
      <c r="C20" s="6" t="n">
        <v>14239</v>
      </c>
    </row>
    <row r="21">
      <c r="A21" s="4" t="inlineStr">
        <is>
          <t>Long Contracts [Member] | Energies [Member]</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Net Unrealized Appreciation/(Depreciation) as a % of Partners' Capital</t>
        </is>
      </c>
      <c r="B23" s="7" t="n">
        <v>0.0037</v>
      </c>
      <c r="C23" s="7" t="n">
        <v>0.0091</v>
      </c>
    </row>
    <row r="24">
      <c r="A24" s="4" t="inlineStr">
        <is>
          <t>Net Unrealized Appreciation/(Depreciation)</t>
        </is>
      </c>
      <c r="B24" s="6" t="n">
        <v>502558</v>
      </c>
      <c r="C24" s="6" t="n">
        <v>1196200</v>
      </c>
    </row>
    <row r="25">
      <c r="A25" s="4" t="inlineStr">
        <is>
          <t>Long Contracts [Member] | Grains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Net Unrealized Appreciation/(Depreciation) as a % of Partners' Capital</t>
        </is>
      </c>
      <c r="B27" s="4" t="inlineStr">
        <is>
          <t>(0.01%)</t>
        </is>
      </c>
      <c r="C27" s="7" t="n">
        <v>0.0009</v>
      </c>
    </row>
    <row r="28">
      <c r="A28" s="4" t="inlineStr">
        <is>
          <t>Net Unrealized Appreciation/(Depreciation)</t>
        </is>
      </c>
      <c r="B28" s="6" t="n">
        <v>-19563</v>
      </c>
      <c r="C28" s="6" t="n">
        <v>111793</v>
      </c>
    </row>
    <row r="29">
      <c r="A29" s="4" t="inlineStr">
        <is>
          <t>Long Contracts [Member] | Interest Rates [Member]</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Net Unrealized Appreciation/(Depreciation) as a % of Partners' Capital</t>
        </is>
      </c>
      <c r="B31" s="4" t="inlineStr">
        <is>
          <t>(0.01%)</t>
        </is>
      </c>
      <c r="C31" s="4" t="inlineStr">
        <is>
          <t>(0.04%)</t>
        </is>
      </c>
    </row>
    <row r="32">
      <c r="A32" s="4" t="inlineStr">
        <is>
          <t>Net Unrealized Appreciation/(Depreciation)</t>
        </is>
      </c>
      <c r="B32" s="6" t="n">
        <v>-15548</v>
      </c>
      <c r="C32" s="6" t="n">
        <v>-52481</v>
      </c>
    </row>
    <row r="33">
      <c r="A33" s="4" t="inlineStr">
        <is>
          <t>Long Contracts [Member] | Livestock [Member]</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Net Unrealized Appreciation/(Depreciation) as a % of Partners' Capital</t>
        </is>
      </c>
      <c r="B35" s="4" t="inlineStr">
        <is>
          <t>(0.01%)</t>
        </is>
      </c>
      <c r="C35" s="4" t="inlineStr">
        <is>
          <t>(0.01%)</t>
        </is>
      </c>
    </row>
    <row r="36">
      <c r="A36" s="4" t="inlineStr">
        <is>
          <t>Net Unrealized Appreciation/(Depreciation)</t>
        </is>
      </c>
      <c r="B36" s="6" t="n">
        <v>-19020</v>
      </c>
      <c r="C36" s="6" t="n">
        <v>-7130</v>
      </c>
    </row>
    <row r="37">
      <c r="A37" s="4" t="inlineStr">
        <is>
          <t>Long Contracts [Member] | Metals [Member]</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Net Unrealized Appreciation/(Depreciation) as a % of Partners' Capital</t>
        </is>
      </c>
      <c r="B39" s="7" t="n">
        <v>0.0025</v>
      </c>
      <c r="C39" s="7" t="n">
        <v>0.0018</v>
      </c>
    </row>
    <row r="40">
      <c r="A40" s="4" t="inlineStr">
        <is>
          <t>Net Unrealized Appreciation/(Depreciation)</t>
        </is>
      </c>
      <c r="B40" s="6" t="n">
        <v>340187</v>
      </c>
      <c r="C40" s="6" t="n">
        <v>242463</v>
      </c>
    </row>
    <row r="41">
      <c r="A41" s="4" t="inlineStr">
        <is>
          <t>Long Contracts [Member] | Softs [Member]</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Net Unrealized Appreciation/(Depreciation) as a % of Partners' Capital</t>
        </is>
      </c>
      <c r="B43" s="4" t="inlineStr">
        <is>
          <t>(0.01%)</t>
        </is>
      </c>
      <c r="C43" s="4" t="inlineStr">
        <is>
          <t>(0.02%)</t>
        </is>
      </c>
    </row>
    <row r="44">
      <c r="A44" s="4" t="inlineStr">
        <is>
          <t>Net Unrealized Appreciation/(Depreciation)</t>
        </is>
      </c>
      <c r="B44" s="6" t="n">
        <v>-9199</v>
      </c>
      <c r="C44" s="6" t="n">
        <v>-26476</v>
      </c>
    </row>
    <row r="45">
      <c r="A45" s="4" t="inlineStr">
        <is>
          <t>Long Contracts [Member] | Stock Indices [Member]</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Net Unrealized Appreciation/(Depreciation) as a % of Partners' Capital</t>
        </is>
      </c>
      <c r="B47" s="4" t="inlineStr">
        <is>
          <t>(0.09%)</t>
        </is>
      </c>
      <c r="C47" s="4" t="inlineStr">
        <is>
          <t>(0.06%)</t>
        </is>
      </c>
    </row>
    <row r="48">
      <c r="A48" s="4" t="inlineStr">
        <is>
          <t>Net Unrealized Appreciation/(Depreciation)</t>
        </is>
      </c>
      <c r="B48" s="6" t="n">
        <v>-117448</v>
      </c>
      <c r="C48" s="6" t="n">
        <v>-75258</v>
      </c>
    </row>
    <row r="49">
      <c r="A49" s="4" t="inlineStr">
        <is>
          <t>Long Contracts [Member] | Forward Currency Contracts [Member]</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Net Unrealized Appreciation/(Depreciation) as a % of Partners' Capital</t>
        </is>
      </c>
      <c r="B51" s="4" t="inlineStr">
        <is>
          <t>(0.79%)</t>
        </is>
      </c>
      <c r="C51" s="7" t="n">
        <v>0.0105</v>
      </c>
    </row>
    <row r="52">
      <c r="A52" s="4" t="inlineStr">
        <is>
          <t>Net Unrealized Appreciation/(Depreciation)</t>
        </is>
      </c>
      <c r="B52" s="6" t="n">
        <v>-1072592</v>
      </c>
      <c r="C52" s="6" t="n">
        <v>1392974</v>
      </c>
    </row>
    <row r="53">
      <c r="A53" s="4" t="inlineStr">
        <is>
          <t>Short Contracts [Member] | Futures Contracts [Member]</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Net Unrealized Appreciation/(Depreciation) as a % of Partners' Capital</t>
        </is>
      </c>
      <c r="B55" s="7" t="n">
        <v>0.0385</v>
      </c>
      <c r="C55" s="7" t="n">
        <v>0.0343</v>
      </c>
    </row>
    <row r="56">
      <c r="A56" s="4" t="inlineStr">
        <is>
          <t>Net Unrealized Appreciation/(Depreciation)</t>
        </is>
      </c>
      <c r="B56" s="6" t="n">
        <v>5240720</v>
      </c>
      <c r="C56" s="6" t="n">
        <v>4524337</v>
      </c>
    </row>
    <row r="57">
      <c r="A57" s="4" t="inlineStr">
        <is>
          <t>Short Contracts [Member] | Currencies [Member]</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Net Unrealized Appreciation/(Depreciation) as a % of Partners' Capital</t>
        </is>
      </c>
      <c r="B59" s="7" t="n">
        <v>0.0007</v>
      </c>
      <c r="C59" s="8" t="n">
        <v>0</v>
      </c>
    </row>
    <row r="60">
      <c r="A60" s="4" t="inlineStr">
        <is>
          <t>Net Unrealized Appreciation/(Depreciation)</t>
        </is>
      </c>
      <c r="B60" s="6" t="n">
        <v>97602</v>
      </c>
      <c r="C60" s="6" t="n">
        <v>-5951</v>
      </c>
    </row>
    <row r="61">
      <c r="A61" s="4" t="inlineStr">
        <is>
          <t>Short Contracts [Member] | Energies [Member]</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Net Unrealized Appreciation/(Depreciation) as a % of Partners' Capital</t>
        </is>
      </c>
      <c r="B63" s="7" t="n">
        <v>0.0002</v>
      </c>
      <c r="C63" s="7" t="n">
        <v>0.0067</v>
      </c>
    </row>
    <row r="64">
      <c r="A64" s="4" t="inlineStr">
        <is>
          <t>Net Unrealized Appreciation/(Depreciation)</t>
        </is>
      </c>
      <c r="B64" s="6" t="n">
        <v>22687</v>
      </c>
      <c r="C64" s="6" t="n">
        <v>879485</v>
      </c>
    </row>
    <row r="65">
      <c r="A65" s="4" t="inlineStr">
        <is>
          <t>Short Contracts [Member] | Grains [Member]</t>
        </is>
      </c>
      <c r="B65" s="4" t="inlineStr">
        <is>
          <t xml:space="preserve"> </t>
        </is>
      </c>
      <c r="C65" s="4" t="inlineStr">
        <is>
          <t xml:space="preserve"> </t>
        </is>
      </c>
    </row>
    <row r="66">
      <c r="A66" s="3" t="inlineStr">
        <is>
          <t>Summary of Investment Holdings [Line Items]</t>
        </is>
      </c>
      <c r="B66" s="4" t="inlineStr">
        <is>
          <t xml:space="preserve"> </t>
        </is>
      </c>
      <c r="C66" s="4" t="inlineStr">
        <is>
          <t xml:space="preserve"> </t>
        </is>
      </c>
    </row>
    <row r="67">
      <c r="A67" s="4" t="inlineStr">
        <is>
          <t>Net Unrealized Appreciation/(Depreciation) as a % of Partners' Capital</t>
        </is>
      </c>
      <c r="B67" s="7" t="n">
        <v>0.0036</v>
      </c>
      <c r="C67" s="4" t="inlineStr">
        <is>
          <t>(0.02%)</t>
        </is>
      </c>
    </row>
    <row r="68">
      <c r="A68" s="4" t="inlineStr">
        <is>
          <t>Net Unrealized Appreciation/(Depreciation)</t>
        </is>
      </c>
      <c r="B68" s="6" t="n">
        <v>496154</v>
      </c>
      <c r="C68" s="6" t="n">
        <v>-28225</v>
      </c>
    </row>
    <row r="69">
      <c r="A69" s="4" t="inlineStr">
        <is>
          <t>Short Contracts [Member] | Interest Rates [Member]</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Net Unrealized Appreciation/(Depreciation) as a % of Partners' Capital</t>
        </is>
      </c>
      <c r="B71" s="7" t="n">
        <v>0.0304</v>
      </c>
      <c r="C71" s="7" t="n">
        <v>0.0291</v>
      </c>
    </row>
    <row r="72">
      <c r="A72" s="4" t="inlineStr">
        <is>
          <t>Net Unrealized Appreciation/(Depreciation)</t>
        </is>
      </c>
      <c r="B72" s="6" t="n">
        <v>4140501</v>
      </c>
      <c r="C72" s="6" t="n">
        <v>3847597</v>
      </c>
    </row>
    <row r="73">
      <c r="A73" s="4" t="inlineStr">
        <is>
          <t>Short Contracts [Member] | 2 Year U.S. Treasury Note [Member]</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Net Unrealized Appreciation/(Depreciation) as a % of Partners' Capital</t>
        </is>
      </c>
      <c r="B75" s="7" t="n">
        <v>0.0019</v>
      </c>
      <c r="C75" s="7" t="n">
        <v>0.0005999999999999999</v>
      </c>
    </row>
    <row r="76">
      <c r="A76" s="4" t="inlineStr">
        <is>
          <t>Net Unrealized Appreciation/(Depreciation)</t>
        </is>
      </c>
      <c r="B76" s="6" t="n">
        <v>262055</v>
      </c>
      <c r="C76" s="6" t="n">
        <v>80711</v>
      </c>
    </row>
    <row r="77">
      <c r="A77" s="4" t="inlineStr">
        <is>
          <t>Short Contracts [Member] | 5 Year U.S. Treasury Note [Member]</t>
        </is>
      </c>
      <c r="B77" s="4" t="inlineStr">
        <is>
          <t xml:space="preserve"> </t>
        </is>
      </c>
      <c r="C77" s="4" t="inlineStr">
        <is>
          <t xml:space="preserve"> </t>
        </is>
      </c>
    </row>
    <row r="78">
      <c r="A78" s="3" t="inlineStr">
        <is>
          <t>Summary of Investment Holdings [Line Items]</t>
        </is>
      </c>
      <c r="B78" s="4" t="inlineStr">
        <is>
          <t xml:space="preserve"> </t>
        </is>
      </c>
      <c r="C78" s="4" t="inlineStr">
        <is>
          <t xml:space="preserve"> </t>
        </is>
      </c>
    </row>
    <row r="79">
      <c r="A79" s="4" t="inlineStr">
        <is>
          <t>Net Unrealized Appreciation/(Depreciation) as a % of Partners' Capital</t>
        </is>
      </c>
      <c r="B79" s="7" t="n">
        <v>0.0001</v>
      </c>
      <c r="C79" s="4" t="inlineStr">
        <is>
          <t xml:space="preserve"> </t>
        </is>
      </c>
    </row>
    <row r="80">
      <c r="A80" s="4" t="inlineStr">
        <is>
          <t>Net Unrealized Appreciation/(Depreciation)</t>
        </is>
      </c>
      <c r="B80" s="6" t="n">
        <v>13500</v>
      </c>
      <c r="C80" s="4" t="inlineStr">
        <is>
          <t xml:space="preserve"> </t>
        </is>
      </c>
    </row>
    <row r="81">
      <c r="A81" s="4" t="inlineStr">
        <is>
          <t>Short Contracts [Member] | 30 Year U.S. Treasury Bond [Member]</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Net Unrealized Appreciation/(Depreciation) as a % of Partners' Capital</t>
        </is>
      </c>
      <c r="B83" s="7" t="n">
        <v>0.0019</v>
      </c>
      <c r="C83" s="7" t="n">
        <v>0.0001</v>
      </c>
    </row>
    <row r="84">
      <c r="A84" s="4" t="inlineStr">
        <is>
          <t>Net Unrealized Appreciation/(Depreciation)</t>
        </is>
      </c>
      <c r="B84" s="6" t="n">
        <v>257875</v>
      </c>
      <c r="C84" s="6" t="n">
        <v>13375</v>
      </c>
    </row>
    <row r="85">
      <c r="A85" s="4" t="inlineStr">
        <is>
          <t>Short Contracts [Member] | Other [Member]</t>
        </is>
      </c>
      <c r="B85" s="4" t="inlineStr">
        <is>
          <t xml:space="preserve"> </t>
        </is>
      </c>
      <c r="C85" s="4" t="inlineStr">
        <is>
          <t xml:space="preserve"> </t>
        </is>
      </c>
    </row>
    <row r="86">
      <c r="A86" s="3" t="inlineStr">
        <is>
          <t>Summary of Investment Holdings [Line Items]</t>
        </is>
      </c>
      <c r="B86" s="4" t="inlineStr">
        <is>
          <t xml:space="preserve"> </t>
        </is>
      </c>
      <c r="C86" s="4" t="inlineStr">
        <is>
          <t xml:space="preserve"> </t>
        </is>
      </c>
    </row>
    <row r="87">
      <c r="A87" s="4" t="inlineStr">
        <is>
          <t>Net Unrealized Appreciation/(Depreciation) as a % of Partners' Capital</t>
        </is>
      </c>
      <c r="B87" s="7" t="n">
        <v>0.0265</v>
      </c>
      <c r="C87" s="7" t="n">
        <v>0.0284</v>
      </c>
    </row>
    <row r="88">
      <c r="A88" s="4" t="inlineStr">
        <is>
          <t>Net Unrealized Appreciation/(Depreciation)</t>
        </is>
      </c>
      <c r="B88" s="6" t="n">
        <v>3607071</v>
      </c>
      <c r="C88" s="6" t="n">
        <v>3753511</v>
      </c>
    </row>
    <row r="89">
      <c r="A89" s="4" t="inlineStr">
        <is>
          <t>Short Contracts [Member] | Metals [Member]</t>
        </is>
      </c>
      <c r="B89" s="4" t="inlineStr">
        <is>
          <t xml:space="preserve"> </t>
        </is>
      </c>
      <c r="C89" s="4" t="inlineStr">
        <is>
          <t xml:space="preserve"> </t>
        </is>
      </c>
    </row>
    <row r="90">
      <c r="A90" s="3" t="inlineStr">
        <is>
          <t>Summary of Investment Holdings [Line Items]</t>
        </is>
      </c>
      <c r="B90" s="4" t="inlineStr">
        <is>
          <t xml:space="preserve"> </t>
        </is>
      </c>
      <c r="C90" s="4" t="inlineStr">
        <is>
          <t xml:space="preserve"> </t>
        </is>
      </c>
    </row>
    <row r="91">
      <c r="A91" s="4" t="inlineStr">
        <is>
          <t>Net Unrealized Appreciation/(Depreciation) as a % of Partners' Capital</t>
        </is>
      </c>
      <c r="B91" s="7" t="n">
        <v>0.003</v>
      </c>
      <c r="C91" s="4" t="inlineStr">
        <is>
          <t>(0.15%)</t>
        </is>
      </c>
    </row>
    <row r="92">
      <c r="A92" s="4" t="inlineStr">
        <is>
          <t>Net Unrealized Appreciation/(Depreciation)</t>
        </is>
      </c>
      <c r="B92" s="6" t="n">
        <v>407242</v>
      </c>
      <c r="C92" s="6" t="n">
        <v>-196302</v>
      </c>
    </row>
    <row r="93">
      <c r="A93" s="4" t="inlineStr">
        <is>
          <t>Short Contracts [Member] | Softs [Member]</t>
        </is>
      </c>
      <c r="B93" s="4" t="inlineStr">
        <is>
          <t xml:space="preserve"> </t>
        </is>
      </c>
      <c r="C93" s="4" t="inlineStr">
        <is>
          <t xml:space="preserve"> </t>
        </is>
      </c>
    </row>
    <row r="94">
      <c r="A94" s="3" t="inlineStr">
        <is>
          <t>Summary of Investment Holdings [Line Items]</t>
        </is>
      </c>
      <c r="B94" s="4" t="inlineStr">
        <is>
          <t xml:space="preserve"> </t>
        </is>
      </c>
      <c r="C94" s="4" t="inlineStr">
        <is>
          <t xml:space="preserve"> </t>
        </is>
      </c>
    </row>
    <row r="95">
      <c r="A95" s="4" t="inlineStr">
        <is>
          <t>Net Unrealized Appreciation/(Depreciation) as a % of Partners' Capital</t>
        </is>
      </c>
      <c r="B95" s="7" t="n">
        <v>0.0008</v>
      </c>
      <c r="C95" s="4" t="inlineStr">
        <is>
          <t>(0.01%)</t>
        </is>
      </c>
    </row>
    <row r="96">
      <c r="A96" s="4" t="inlineStr">
        <is>
          <t>Net Unrealized Appreciation/(Depreciation)</t>
        </is>
      </c>
      <c r="B96" s="6" t="n">
        <v>101972</v>
      </c>
      <c r="C96" s="6" t="n">
        <v>-9120</v>
      </c>
    </row>
    <row r="97">
      <c r="A97" s="4" t="inlineStr">
        <is>
          <t>Short Contracts [Member] | Stock Indices [Member]</t>
        </is>
      </c>
      <c r="B97" s="4" t="inlineStr">
        <is>
          <t xml:space="preserve"> </t>
        </is>
      </c>
      <c r="C97" s="4" t="inlineStr">
        <is>
          <t xml:space="preserve"> </t>
        </is>
      </c>
    </row>
    <row r="98">
      <c r="A98" s="3" t="inlineStr">
        <is>
          <t>Summary of Investment Holdings [Line Items]</t>
        </is>
      </c>
      <c r="B98" s="4" t="inlineStr">
        <is>
          <t xml:space="preserve"> </t>
        </is>
      </c>
      <c r="C98" s="4" t="inlineStr">
        <is>
          <t xml:space="preserve"> </t>
        </is>
      </c>
    </row>
    <row r="99">
      <c r="A99" s="4" t="inlineStr">
        <is>
          <t>Net Unrealized Appreciation/(Depreciation) as a % of Partners' Capital</t>
        </is>
      </c>
      <c r="B99" s="4" t="inlineStr">
        <is>
          <t>(0.02%)</t>
        </is>
      </c>
      <c r="C99" s="7" t="n">
        <v>0.0003</v>
      </c>
    </row>
    <row r="100">
      <c r="A100" s="4" t="inlineStr">
        <is>
          <t>Net Unrealized Appreciation/(Depreciation)</t>
        </is>
      </c>
      <c r="B100" s="6" t="n">
        <v>-25438</v>
      </c>
      <c r="C100" s="6" t="n">
        <v>36853</v>
      </c>
    </row>
    <row r="101">
      <c r="A101" s="4" t="inlineStr">
        <is>
          <t>Short Contracts [Member] | Forward Currency Contracts [Member]</t>
        </is>
      </c>
      <c r="B101" s="4" t="inlineStr">
        <is>
          <t xml:space="preserve"> </t>
        </is>
      </c>
      <c r="C101" s="4" t="inlineStr">
        <is>
          <t xml:space="preserve"> </t>
        </is>
      </c>
    </row>
    <row r="102">
      <c r="A102" s="3" t="inlineStr">
        <is>
          <t>Summary of Investment Holdings [Line Items]</t>
        </is>
      </c>
      <c r="B102" s="4" t="inlineStr">
        <is>
          <t xml:space="preserve"> </t>
        </is>
      </c>
      <c r="C102" s="4" t="inlineStr">
        <is>
          <t xml:space="preserve"> </t>
        </is>
      </c>
    </row>
    <row r="103">
      <c r="A103" s="4" t="inlineStr">
        <is>
          <t>Net Unrealized Appreciation/(Depreciation) as a % of Partners' Capital</t>
        </is>
      </c>
      <c r="B103" s="7" t="n">
        <v>0.008500000000000001</v>
      </c>
      <c r="C103" s="4" t="inlineStr">
        <is>
          <t>(0.57%)</t>
        </is>
      </c>
    </row>
    <row r="104">
      <c r="A104" s="4" t="inlineStr">
        <is>
          <t>Net Unrealized Appreciation/(Depreciation)</t>
        </is>
      </c>
      <c r="B104" s="6" t="n">
        <v>1154399</v>
      </c>
      <c r="C104" s="6" t="n">
        <v>-756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chedule Of Investments (Futures And Forward Currency Contracts) (Parenthetical) - contract</t>
        </is>
      </c>
      <c r="B1" s="2" t="inlineStr">
        <is>
          <t>9 Months Ended</t>
        </is>
      </c>
      <c r="C1" s="2" t="inlineStr">
        <is>
          <t>12 Months Ended</t>
        </is>
      </c>
    </row>
    <row r="2">
      <c r="B2" s="2" t="inlineStr">
        <is>
          <t>Sep. 30, 2023</t>
        </is>
      </c>
      <c r="C2" s="2" t="inlineStr">
        <is>
          <t>Dec. 31, 2022</t>
        </is>
      </c>
    </row>
    <row r="3">
      <c r="A3" s="4" t="inlineStr">
        <is>
          <t>2 Year U.S. Treasury Note [Member]</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Investment Term</t>
        </is>
      </c>
      <c r="B5" s="4" t="inlineStr">
        <is>
          <t>2 years</t>
        </is>
      </c>
      <c r="C5" s="4" t="inlineStr">
        <is>
          <t>2 years</t>
        </is>
      </c>
    </row>
    <row r="6">
      <c r="A6" s="4" t="inlineStr">
        <is>
          <t>Contracts</t>
        </is>
      </c>
      <c r="B6" s="5" t="n">
        <v>476</v>
      </c>
      <c r="C6" s="5" t="n">
        <v>224</v>
      </c>
    </row>
    <row r="7">
      <c r="A7" s="4" t="inlineStr">
        <is>
          <t>5 Year U.S. Treasury Note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 Term</t>
        </is>
      </c>
      <c r="B9" s="4" t="inlineStr">
        <is>
          <t>5 years</t>
        </is>
      </c>
      <c r="C9" s="4" t="inlineStr">
        <is>
          <t xml:space="preserve"> </t>
        </is>
      </c>
    </row>
    <row r="10">
      <c r="A10" s="4" t="inlineStr">
        <is>
          <t>Contracts</t>
        </is>
      </c>
      <c r="B10" s="5" t="n">
        <v>286</v>
      </c>
      <c r="C10" s="4" t="inlineStr">
        <is>
          <t xml:space="preserve"> </t>
        </is>
      </c>
    </row>
    <row r="11">
      <c r="A11" s="4" t="inlineStr">
        <is>
          <t>30 Year U.S. Treasury Bond [Memb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Investment Term</t>
        </is>
      </c>
      <c r="B13" s="4" t="inlineStr">
        <is>
          <t>30 years</t>
        </is>
      </c>
      <c r="C13" s="4" t="inlineStr">
        <is>
          <t>30 years</t>
        </is>
      </c>
    </row>
    <row r="14">
      <c r="A14" s="4" t="inlineStr">
        <is>
          <t>Contracts</t>
        </is>
      </c>
      <c r="B14" s="5" t="n">
        <v>98</v>
      </c>
      <c r="C14" s="5" t="n">
        <v>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Schedule Of Investments (U.S. Treasury Notes) - USD ($)</t>
        </is>
      </c>
      <c r="B1" s="2" t="inlineStr">
        <is>
          <t>Sep. 30, 2023</t>
        </is>
      </c>
      <c r="C1" s="2" t="inlineStr">
        <is>
          <t>Dec. 31, 2022</t>
        </is>
      </c>
    </row>
    <row r="2">
      <c r="A2" s="3" t="inlineStr">
        <is>
          <t>Summary of Investment Holdings [Line Items]</t>
        </is>
      </c>
      <c r="B2" s="4" t="inlineStr">
        <is>
          <t xml:space="preserve"> </t>
        </is>
      </c>
      <c r="C2" s="4" t="inlineStr">
        <is>
          <t xml:space="preserve"> </t>
        </is>
      </c>
    </row>
    <row r="3">
      <c r="A3" s="4" t="inlineStr">
        <is>
          <t>Fair Value as a % of Partners' Capital</t>
        </is>
      </c>
      <c r="B3" s="7" t="n">
        <v>0.044</v>
      </c>
      <c r="C3" s="7" t="n">
        <v>0.0497</v>
      </c>
    </row>
    <row r="4">
      <c r="A4" s="4" t="inlineStr">
        <is>
          <t>U.S. Treasury notes, 2.000%, 02/15/2023 [Member]</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Face Amount</t>
        </is>
      </c>
      <c r="B6" s="4" t="inlineStr">
        <is>
          <t xml:space="preserve"> </t>
        </is>
      </c>
      <c r="C6" s="6" t="n">
        <v>21270000</v>
      </c>
    </row>
    <row r="7">
      <c r="A7" s="4" t="inlineStr">
        <is>
          <t>Fair Value as a % of Partners' Capital</t>
        </is>
      </c>
      <c r="B7" s="4" t="inlineStr">
        <is>
          <t xml:space="preserve"> </t>
        </is>
      </c>
      <c r="C7" s="7" t="n">
        <v>0.1607</v>
      </c>
    </row>
    <row r="8">
      <c r="A8" s="4" t="inlineStr">
        <is>
          <t>Fair Value</t>
        </is>
      </c>
      <c r="B8" s="4" t="inlineStr">
        <is>
          <t xml:space="preserve"> </t>
        </is>
      </c>
      <c r="C8" s="6" t="n">
        <v>21213917</v>
      </c>
    </row>
    <row r="9">
      <c r="A9" s="4" t="inlineStr">
        <is>
          <t>U.S. Treasury notes, 1.750%, 05/15/2023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Face Amount</t>
        </is>
      </c>
      <c r="B11" s="4" t="inlineStr">
        <is>
          <t xml:space="preserve"> </t>
        </is>
      </c>
      <c r="C11" s="6" t="n">
        <v>24370000</v>
      </c>
    </row>
    <row r="12">
      <c r="A12" s="4" t="inlineStr">
        <is>
          <t>Fair Value as a % of Partners' Capital</t>
        </is>
      </c>
      <c r="B12" s="4" t="inlineStr">
        <is>
          <t xml:space="preserve"> </t>
        </is>
      </c>
      <c r="C12" s="7" t="n">
        <v>0.1826</v>
      </c>
    </row>
    <row r="13">
      <c r="A13" s="4" t="inlineStr">
        <is>
          <t>Fair Value</t>
        </is>
      </c>
      <c r="B13" s="4" t="inlineStr">
        <is>
          <t xml:space="preserve"> </t>
        </is>
      </c>
      <c r="C13" s="6" t="n">
        <v>24115828</v>
      </c>
    </row>
    <row r="14">
      <c r="A14" s="4" t="inlineStr">
        <is>
          <t>U.S. Treasury notes, 2.500%, 08/15/2023 [Memb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Face Amount</t>
        </is>
      </c>
      <c r="B16" s="4" t="inlineStr">
        <is>
          <t xml:space="preserve"> </t>
        </is>
      </c>
      <c r="C16" s="6" t="n">
        <v>25470000</v>
      </c>
    </row>
    <row r="17">
      <c r="A17" s="4" t="inlineStr">
        <is>
          <t>Fair Value as a % of Partners' Capital</t>
        </is>
      </c>
      <c r="B17" s="4" t="inlineStr">
        <is>
          <t xml:space="preserve"> </t>
        </is>
      </c>
      <c r="C17" s="7" t="n">
        <v>0.1903</v>
      </c>
    </row>
    <row r="18">
      <c r="A18" s="4" t="inlineStr">
        <is>
          <t>Fair Value</t>
        </is>
      </c>
      <c r="B18" s="4" t="inlineStr">
        <is>
          <t xml:space="preserve"> </t>
        </is>
      </c>
      <c r="C18" s="6" t="n">
        <v>25121777</v>
      </c>
    </row>
    <row r="19">
      <c r="A19" s="4" t="inlineStr">
        <is>
          <t>U.S. Treasury notes, 2.750%, 11/15/2023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Face Amount</t>
        </is>
      </c>
      <c r="B21" s="6" t="n">
        <v>35379000</v>
      </c>
      <c r="C21" s="6" t="n">
        <v>43900000</v>
      </c>
    </row>
    <row r="22">
      <c r="A22" s="4" t="inlineStr">
        <is>
          <t>Fair Value as a % of Partners' Capital</t>
        </is>
      </c>
      <c r="B22" s="7" t="n">
        <v>0.2591</v>
      </c>
      <c r="C22" s="7" t="n">
        <v>0.3268</v>
      </c>
    </row>
    <row r="23">
      <c r="A23" s="4" t="inlineStr">
        <is>
          <t>Fair Value</t>
        </is>
      </c>
      <c r="B23" s="6" t="n">
        <v>35268441</v>
      </c>
      <c r="C23" s="6" t="n">
        <v>43157473</v>
      </c>
    </row>
    <row r="24">
      <c r="A24" s="4" t="inlineStr">
        <is>
          <t>U.S. Treasury notes, 2.750%, 02/15/2024 [Member]</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Face Amount</t>
        </is>
      </c>
      <c r="B26" s="6" t="n">
        <v>30553000</v>
      </c>
      <c r="C26" s="4" t="inlineStr">
        <is>
          <t xml:space="preserve"> </t>
        </is>
      </c>
    </row>
    <row r="27">
      <c r="A27" s="4" t="inlineStr">
        <is>
          <t>Fair Value as a % of Partners' Capital</t>
        </is>
      </c>
      <c r="B27" s="7" t="n">
        <v>0.2223</v>
      </c>
      <c r="C27" s="4" t="inlineStr">
        <is>
          <t xml:space="preserve"> </t>
        </is>
      </c>
    </row>
    <row r="28">
      <c r="A28" s="4" t="inlineStr">
        <is>
          <t>Fair Value</t>
        </is>
      </c>
      <c r="B28" s="6" t="n">
        <v>30249260</v>
      </c>
      <c r="C28" s="4" t="inlineStr">
        <is>
          <t xml:space="preserve"> </t>
        </is>
      </c>
    </row>
    <row r="29">
      <c r="A29" s="4" t="inlineStr">
        <is>
          <t>U.S. Treasury notes, 2.500%, 05/15/2024 [Member]</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Face Amount</t>
        </is>
      </c>
      <c r="B31" s="6" t="n">
        <v>28925000</v>
      </c>
      <c r="C31" s="4" t="inlineStr">
        <is>
          <t xml:space="preserve"> </t>
        </is>
      </c>
    </row>
    <row r="32">
      <c r="A32" s="4" t="inlineStr">
        <is>
          <t>Fair Value as a % of Partners' Capital</t>
        </is>
      </c>
      <c r="B32" s="7" t="n">
        <v>0.2087</v>
      </c>
      <c r="C32" s="4" t="inlineStr">
        <is>
          <t xml:space="preserve"> </t>
        </is>
      </c>
    </row>
    <row r="33">
      <c r="A33" s="4" t="inlineStr">
        <is>
          <t>Fair Value</t>
        </is>
      </c>
      <c r="B33" s="6" t="n">
        <v>28402429</v>
      </c>
      <c r="C33" s="4" t="inlineStr">
        <is>
          <t xml:space="preserve"> </t>
        </is>
      </c>
    </row>
    <row r="34">
      <c r="A34" s="4" t="inlineStr">
        <is>
          <t>U.S. Treasury notes, 2.375%, 08/15/2024 [Member]</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Face Amount</t>
        </is>
      </c>
      <c r="B36" s="6" t="n">
        <v>27253000</v>
      </c>
      <c r="C36" s="4" t="inlineStr">
        <is>
          <t xml:space="preserve"> </t>
        </is>
      </c>
    </row>
    <row r="37">
      <c r="A37" s="4" t="inlineStr">
        <is>
          <t>Fair Value as a % of Partners' Capital</t>
        </is>
      </c>
      <c r="B37" s="7" t="n">
        <v>0.195</v>
      </c>
      <c r="C37" s="4" t="inlineStr">
        <is>
          <t xml:space="preserve"> </t>
        </is>
      </c>
    </row>
    <row r="38">
      <c r="A38" s="4" t="inlineStr">
        <is>
          <t>Fair Value</t>
        </is>
      </c>
      <c r="B38" s="6" t="n">
        <v>26534415</v>
      </c>
      <c r="C38" s="4" t="inlineStr">
        <is>
          <t xml:space="preserve"> </t>
        </is>
      </c>
    </row>
    <row r="39">
      <c r="A39" s="4" t="inlineStr">
        <is>
          <t>U.S. Treasury Notes [Member]</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Fair Value as a % of Partners' Capital</t>
        </is>
      </c>
      <c r="B41" s="7" t="n">
        <v>0.8851</v>
      </c>
      <c r="C41" s="7" t="n">
        <v>0.8604000000000001</v>
      </c>
    </row>
    <row r="42">
      <c r="A42" s="4" t="inlineStr">
        <is>
          <t>Fair Value</t>
        </is>
      </c>
      <c r="B42" s="6" t="n">
        <v>120454545</v>
      </c>
      <c r="C42" s="6" t="n">
        <v>1136089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chedule Of Investments (U.S. Treasury Notes) (Parenthetical) - USD ($)</t>
        </is>
      </c>
      <c r="B1" s="2" t="inlineStr">
        <is>
          <t>Sep. 30, 2023</t>
        </is>
      </c>
      <c r="C1" s="2" t="inlineStr">
        <is>
          <t>Dec. 31, 2022</t>
        </is>
      </c>
    </row>
    <row r="2">
      <c r="A2" s="4" t="inlineStr">
        <is>
          <t>U.S. Treasury notes, 2.000%, 02/15/2023 [Member]</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Investment Interest Rate</t>
        </is>
      </c>
      <c r="B4" s="4" t="inlineStr">
        <is>
          <t xml:space="preserve"> </t>
        </is>
      </c>
      <c r="C4" s="8" t="n">
        <v>0.02</v>
      </c>
    </row>
    <row r="5">
      <c r="A5" s="4" t="inlineStr">
        <is>
          <t>Investment Maturity Date</t>
        </is>
      </c>
      <c r="B5" s="4" t="inlineStr">
        <is>
          <t xml:space="preserve"> </t>
        </is>
      </c>
      <c r="C5" s="4" t="inlineStr">
        <is>
          <t>Feb. 15,  2023</t>
        </is>
      </c>
    </row>
    <row r="6">
      <c r="A6" s="4" t="inlineStr">
        <is>
          <t>U.S. Treasury notes, 1.750%, 05/15/2023 [Member]</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Investment Interest Rate</t>
        </is>
      </c>
      <c r="B8" s="4" t="inlineStr">
        <is>
          <t xml:space="preserve"> </t>
        </is>
      </c>
      <c r="C8" s="7" t="n">
        <v>0.0175</v>
      </c>
    </row>
    <row r="9">
      <c r="A9" s="4" t="inlineStr">
        <is>
          <t>Investment Maturity Date</t>
        </is>
      </c>
      <c r="B9" s="4" t="inlineStr">
        <is>
          <t xml:space="preserve"> </t>
        </is>
      </c>
      <c r="C9" s="4" t="inlineStr">
        <is>
          <t>May 15,  2023</t>
        </is>
      </c>
    </row>
    <row r="10">
      <c r="A10" s="4" t="inlineStr">
        <is>
          <t>U.S. Treasury notes, 2.500%, 08/15/2023 [Member]</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Investment Interest Rate</t>
        </is>
      </c>
      <c r="B12" s="4" t="inlineStr">
        <is>
          <t xml:space="preserve"> </t>
        </is>
      </c>
      <c r="C12" s="7" t="n">
        <v>0.025</v>
      </c>
    </row>
    <row r="13">
      <c r="A13" s="4" t="inlineStr">
        <is>
          <t>Investment Maturity Date</t>
        </is>
      </c>
      <c r="B13" s="4" t="inlineStr">
        <is>
          <t xml:space="preserve"> </t>
        </is>
      </c>
      <c r="C13" s="4" t="inlineStr">
        <is>
          <t>Aug. 15,  2023</t>
        </is>
      </c>
    </row>
    <row r="14">
      <c r="A14" s="4" t="inlineStr">
        <is>
          <t>U.S. Treasury notes, 2.750%, 11/15/2023 [Memb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Investment Interest Rate</t>
        </is>
      </c>
      <c r="B16" s="7" t="n">
        <v>0.0275</v>
      </c>
      <c r="C16" s="7" t="n">
        <v>0.0275</v>
      </c>
    </row>
    <row r="17">
      <c r="A17" s="4" t="inlineStr">
        <is>
          <t>Investment Maturity Date</t>
        </is>
      </c>
      <c r="B17" s="4" t="inlineStr">
        <is>
          <t>Nov. 15,  2023</t>
        </is>
      </c>
      <c r="C17" s="4" t="inlineStr">
        <is>
          <t>Nov. 15,  2023</t>
        </is>
      </c>
    </row>
    <row r="18">
      <c r="A18" s="4" t="inlineStr">
        <is>
          <t>U.S. Treasury notes, 2.750%, 02/15/2024 [Member]</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Investment Interest Rate</t>
        </is>
      </c>
      <c r="B20" s="7" t="n">
        <v>0.0275</v>
      </c>
      <c r="C20" s="4" t="inlineStr">
        <is>
          <t xml:space="preserve"> </t>
        </is>
      </c>
    </row>
    <row r="21">
      <c r="A21" s="4" t="inlineStr">
        <is>
          <t>Investment Maturity Date</t>
        </is>
      </c>
      <c r="B21" s="4" t="inlineStr">
        <is>
          <t>Feb. 15,  2024</t>
        </is>
      </c>
      <c r="C21" s="4" t="inlineStr">
        <is>
          <t xml:space="preserve"> </t>
        </is>
      </c>
    </row>
    <row r="22">
      <c r="A22" s="4" t="inlineStr">
        <is>
          <t>U.S. Treasury notes, 2.500%, 05/15/2024 [Member]</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Investment Interest Rate</t>
        </is>
      </c>
      <c r="B24" s="7" t="n">
        <v>0.025</v>
      </c>
      <c r="C24" s="4" t="inlineStr">
        <is>
          <t xml:space="preserve"> </t>
        </is>
      </c>
    </row>
    <row r="25">
      <c r="A25" s="4" t="inlineStr">
        <is>
          <t>Investment Maturity Date</t>
        </is>
      </c>
      <c r="B25" s="4" t="inlineStr">
        <is>
          <t>May 15,  2024</t>
        </is>
      </c>
      <c r="C25" s="4" t="inlineStr">
        <is>
          <t xml:space="preserve"> </t>
        </is>
      </c>
    </row>
    <row r="26">
      <c r="A26" s="4" t="inlineStr">
        <is>
          <t>U.S. Treasury notes, 2.375%, 08/15/2024 [Member]</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Investment Interest Rate</t>
        </is>
      </c>
      <c r="B28" s="9" t="n">
        <v>0.02375</v>
      </c>
      <c r="C28" s="4" t="inlineStr">
        <is>
          <t xml:space="preserve"> </t>
        </is>
      </c>
    </row>
    <row r="29">
      <c r="A29" s="4" t="inlineStr">
        <is>
          <t>Investment Maturity Date</t>
        </is>
      </c>
      <c r="B29" s="4" t="inlineStr">
        <is>
          <t>Aug. 15,  2024</t>
        </is>
      </c>
      <c r="C29" s="4" t="inlineStr">
        <is>
          <t xml:space="preserve"> </t>
        </is>
      </c>
    </row>
    <row r="30">
      <c r="A30" s="4" t="inlineStr">
        <is>
          <t>U.S. Treasury Notes [Member]</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Amortized Cost of U.S. Treasury Notes</t>
        </is>
      </c>
      <c r="B32" s="6" t="n">
        <v>120661466</v>
      </c>
      <c r="C32" s="6" t="n">
        <v>1142254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 net</t>
        </is>
      </c>
      <c r="B4" s="6" t="n">
        <v>1477088</v>
      </c>
      <c r="C4" s="6" t="n">
        <v>516140</v>
      </c>
      <c r="D4" s="6" t="n">
        <v>3826114</v>
      </c>
      <c r="E4" s="6" t="n">
        <v>87657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Management fees</t>
        </is>
      </c>
      <c r="B6" s="5" t="n">
        <v>301983</v>
      </c>
      <c r="C6" s="5" t="n">
        <v>317678</v>
      </c>
      <c r="D6" s="5" t="n">
        <v>879590</v>
      </c>
      <c r="E6" s="5" t="n">
        <v>903565</v>
      </c>
    </row>
    <row r="7">
      <c r="A7" s="4" t="inlineStr">
        <is>
          <t>Installment selling commissions</t>
        </is>
      </c>
      <c r="B7" s="5" t="n">
        <v>214614</v>
      </c>
      <c r="C7" s="5" t="n">
        <v>230750</v>
      </c>
      <c r="D7" s="5" t="n">
        <v>636356</v>
      </c>
      <c r="E7" s="5" t="n">
        <v>683073</v>
      </c>
    </row>
    <row r="8">
      <c r="A8" s="4" t="inlineStr">
        <is>
          <t>Trade execution and clearing costs</t>
        </is>
      </c>
      <c r="B8" s="5" t="n">
        <v>125522</v>
      </c>
      <c r="C8" s="5" t="n">
        <v>130470</v>
      </c>
      <c r="D8" s="5" t="n">
        <v>379417</v>
      </c>
      <c r="E8" s="5" t="n">
        <v>427056</v>
      </c>
    </row>
    <row r="9">
      <c r="A9" s="4" t="inlineStr">
        <is>
          <t>Total brokerage and management fees</t>
        </is>
      </c>
      <c r="B9" s="5" t="n">
        <v>642119</v>
      </c>
      <c r="C9" s="5" t="n">
        <v>678898</v>
      </c>
      <c r="D9" s="5" t="n">
        <v>1895363</v>
      </c>
      <c r="E9" s="5" t="n">
        <v>2013694</v>
      </c>
    </row>
    <row r="10">
      <c r="A10" s="4" t="inlineStr">
        <is>
          <t>Administrative expenses</t>
        </is>
      </c>
      <c r="B10" s="5" t="n">
        <v>77441</v>
      </c>
      <c r="C10" s="5" t="n">
        <v>81419</v>
      </c>
      <c r="D10" s="5" t="n">
        <v>233133</v>
      </c>
      <c r="E10" s="5" t="n">
        <v>234573</v>
      </c>
    </row>
    <row r="11">
      <c r="A11" s="4" t="inlineStr">
        <is>
          <t>Custody fees and other expenses</t>
        </is>
      </c>
      <c r="B11" s="5" t="n">
        <v>5573</v>
      </c>
      <c r="C11" s="5" t="n">
        <v>5767</v>
      </c>
      <c r="D11" s="5" t="n">
        <v>16537</v>
      </c>
      <c r="E11" s="5" t="n">
        <v>16802</v>
      </c>
    </row>
    <row r="12">
      <c r="A12" s="4" t="inlineStr">
        <is>
          <t>Total expenses</t>
        </is>
      </c>
      <c r="B12" s="5" t="n">
        <v>725133</v>
      </c>
      <c r="C12" s="5" t="n">
        <v>766084</v>
      </c>
      <c r="D12" s="5" t="n">
        <v>2145033</v>
      </c>
      <c r="E12" s="5" t="n">
        <v>2265069</v>
      </c>
    </row>
    <row r="13">
      <c r="A13" s="4" t="inlineStr">
        <is>
          <t>NET INVESTMENT INCOME (LOSS)</t>
        </is>
      </c>
      <c r="B13" s="5" t="n">
        <v>751955</v>
      </c>
      <c r="C13" s="5" t="n">
        <v>-249944</v>
      </c>
      <c r="D13" s="5" t="n">
        <v>1681081</v>
      </c>
      <c r="E13" s="5" t="n">
        <v>-1388493</v>
      </c>
    </row>
    <row r="14">
      <c r="A14" s="3" t="inlineStr">
        <is>
          <t>Net realized gains (losses) on closed positions:</t>
        </is>
      </c>
      <c r="B14" s="4" t="inlineStr">
        <is>
          <t xml:space="preserve"> </t>
        </is>
      </c>
      <c r="C14" s="4" t="inlineStr">
        <is>
          <t xml:space="preserve"> </t>
        </is>
      </c>
      <c r="D14" s="4" t="inlineStr">
        <is>
          <t xml:space="preserve"> </t>
        </is>
      </c>
      <c r="E14" s="4" t="inlineStr">
        <is>
          <t xml:space="preserve"> </t>
        </is>
      </c>
    </row>
    <row r="15">
      <c r="A15" s="4" t="inlineStr">
        <is>
          <t>Futures and forward currency contracts</t>
        </is>
      </c>
      <c r="B15" s="5" t="n">
        <v>10718021</v>
      </c>
      <c r="C15" s="5" t="n">
        <v>9711636</v>
      </c>
      <c r="D15" s="5" t="n">
        <v>5845258</v>
      </c>
      <c r="E15" s="5" t="n">
        <v>24119753</v>
      </c>
    </row>
    <row r="16">
      <c r="A16" s="4" t="inlineStr">
        <is>
          <t>Foreign exchange transactions</t>
        </is>
      </c>
      <c r="B16" s="5" t="n">
        <v>-122345</v>
      </c>
      <c r="C16" s="5" t="n">
        <v>90403</v>
      </c>
      <c r="D16" s="5" t="n">
        <v>-205624</v>
      </c>
      <c r="E16" s="5" t="n">
        <v>-19296</v>
      </c>
    </row>
    <row r="17">
      <c r="A17" s="3" t="inlineStr">
        <is>
          <t>Net change in unrealized:</t>
        </is>
      </c>
      <c r="B17" s="4" t="inlineStr">
        <is>
          <t xml:space="preserve"> </t>
        </is>
      </c>
      <c r="C17" s="4" t="inlineStr">
        <is>
          <t xml:space="preserve"> </t>
        </is>
      </c>
      <c r="D17" s="4" t="inlineStr">
        <is>
          <t xml:space="preserve"> </t>
        </is>
      </c>
      <c r="E17" s="4" t="inlineStr">
        <is>
          <t xml:space="preserve"> </t>
        </is>
      </c>
    </row>
    <row r="18">
      <c r="A18" s="4" t="inlineStr">
        <is>
          <t>Futures and forward currency contracts</t>
        </is>
      </c>
      <c r="B18" s="5" t="n">
        <v>2584697</v>
      </c>
      <c r="C18" s="5" t="n">
        <v>-589700</v>
      </c>
      <c r="D18" s="5" t="n">
        <v>-578552</v>
      </c>
      <c r="E18" s="5" t="n">
        <v>4445637</v>
      </c>
    </row>
    <row r="19">
      <c r="A19" s="4" t="inlineStr">
        <is>
          <t>Foreign exchange translation</t>
        </is>
      </c>
      <c r="B19" s="5" t="n">
        <v>50335</v>
      </c>
      <c r="C19" s="5" t="n">
        <v>-45742</v>
      </c>
      <c r="D19" s="5" t="n">
        <v>80823</v>
      </c>
      <c r="E19" s="5" t="n">
        <v>-50780</v>
      </c>
    </row>
    <row r="20">
      <c r="A20" s="3" t="inlineStr">
        <is>
          <t>Net gains (losses) from U.S. Treasury notes:</t>
        </is>
      </c>
      <c r="B20" s="4" t="inlineStr">
        <is>
          <t xml:space="preserve"> </t>
        </is>
      </c>
      <c r="C20" s="4" t="inlineStr">
        <is>
          <t xml:space="preserve"> </t>
        </is>
      </c>
      <c r="D20" s="4" t="inlineStr">
        <is>
          <t xml:space="preserve"> </t>
        </is>
      </c>
      <c r="E20" s="4" t="inlineStr">
        <is>
          <t xml:space="preserve"> </t>
        </is>
      </c>
    </row>
    <row r="21">
      <c r="A21" s="4" t="inlineStr">
        <is>
          <t>Realized</t>
        </is>
      </c>
      <c r="B21" s="5" t="n">
        <v>-14457</v>
      </c>
      <c r="C21" s="5" t="n">
        <v>-3545</v>
      </c>
      <c r="D21" s="5" t="n">
        <v>-54253</v>
      </c>
      <c r="E21" s="5" t="n">
        <v>-17027</v>
      </c>
    </row>
    <row r="22">
      <c r="A22" s="4" t="inlineStr">
        <is>
          <t>Net change in unrealized</t>
        </is>
      </c>
      <c r="B22" s="5" t="n">
        <v>130278</v>
      </c>
      <c r="C22" s="5" t="n">
        <v>-304894</v>
      </c>
      <c r="D22" s="5" t="n">
        <v>409566</v>
      </c>
      <c r="E22" s="5" t="n">
        <v>-852976</v>
      </c>
    </row>
    <row r="23">
      <c r="A23" s="4" t="inlineStr">
        <is>
          <t>Total net realized and unrealized gains</t>
        </is>
      </c>
      <c r="B23" s="5" t="n">
        <v>13346529</v>
      </c>
      <c r="C23" s="5" t="n">
        <v>8858158</v>
      </c>
      <c r="D23" s="5" t="n">
        <v>5497218</v>
      </c>
      <c r="E23" s="5" t="n">
        <v>27625311</v>
      </c>
    </row>
    <row r="24">
      <c r="A24" s="4" t="inlineStr">
        <is>
          <t>NET INCOME</t>
        </is>
      </c>
      <c r="B24" s="5" t="n">
        <v>14098484</v>
      </c>
      <c r="C24" s="5" t="n">
        <v>8608214</v>
      </c>
      <c r="D24" s="5" t="n">
        <v>7178299</v>
      </c>
      <c r="E24" s="5" t="n">
        <v>26236818</v>
      </c>
    </row>
    <row r="25">
      <c r="A25" s="4" t="inlineStr">
        <is>
          <t>LESS PROFIT SHARE TO GENERAL PARTNER</t>
        </is>
      </c>
      <c r="B25" s="5" t="n">
        <v>526667</v>
      </c>
      <c r="C25" s="5" t="n">
        <v>789348</v>
      </c>
      <c r="D25" s="5" t="n">
        <v>526667</v>
      </c>
      <c r="E25" s="5" t="n">
        <v>1684633</v>
      </c>
    </row>
    <row r="26">
      <c r="A26" s="4" t="inlineStr">
        <is>
          <t>NET INCOME AFTER PROFIT SHARE TO GENERAL PARTNER</t>
        </is>
      </c>
      <c r="B26" s="6" t="n">
        <v>13571817</v>
      </c>
      <c r="C26" s="6" t="n">
        <v>7818866</v>
      </c>
      <c r="D26" s="6" t="n">
        <v>6651632</v>
      </c>
      <c r="E26" s="6" t="n">
        <v>2455218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26" customWidth="1" min="2" max="2"/>
    <col width="34" customWidth="1" min="3" max="3"/>
    <col width="33" customWidth="1" min="4" max="4"/>
    <col width="25" customWidth="1" min="5" max="5"/>
    <col width="14" customWidth="1" min="6" max="6"/>
  </cols>
  <sheetData>
    <row r="1">
      <c r="A1" s="1" t="inlineStr">
        <is>
          <t>Statements Of Changes In Partners' Capital - USD ($)</t>
        </is>
      </c>
      <c r="B1" s="2" t="inlineStr">
        <is>
          <t>Limited Partners [Member]</t>
        </is>
      </c>
      <c r="C1" s="2" t="inlineStr">
        <is>
          <t>Special Limited Partners [Member]</t>
        </is>
      </c>
      <c r="D1" s="2" t="inlineStr">
        <is>
          <t>New Profit Memo Account [Member]</t>
        </is>
      </c>
      <c r="E1" s="2" t="inlineStr">
        <is>
          <t>General Partner [Member]</t>
        </is>
      </c>
      <c r="F1" s="2" t="inlineStr">
        <is>
          <t>Total</t>
        </is>
      </c>
    </row>
    <row r="2">
      <c r="A2" s="4" t="inlineStr">
        <is>
          <t>PARTNERS' CAPITAL at Dec. 31, 2021</t>
        </is>
      </c>
      <c r="B2" s="6" t="n">
        <v>56461012</v>
      </c>
      <c r="C2" s="6" t="n">
        <v>59453090</v>
      </c>
      <c r="D2" s="4" t="inlineStr">
        <is>
          <t xml:space="preserve"> </t>
        </is>
      </c>
      <c r="E2" s="6" t="n">
        <v>2446496</v>
      </c>
      <c r="F2" s="6" t="n">
        <v>118360598</v>
      </c>
    </row>
    <row r="3">
      <c r="A3" s="4" t="inlineStr">
        <is>
          <t>Contributions</t>
        </is>
      </c>
      <c r="B3" s="5" t="n">
        <v>486599</v>
      </c>
      <c r="C3" s="4" t="inlineStr">
        <is>
          <t xml:space="preserve"> </t>
        </is>
      </c>
      <c r="D3" s="5" t="n">
        <v>6940</v>
      </c>
      <c r="E3" s="4" t="inlineStr">
        <is>
          <t xml:space="preserve"> </t>
        </is>
      </c>
      <c r="F3" s="5" t="n">
        <v>493539</v>
      </c>
    </row>
    <row r="4">
      <c r="A4" s="4" t="inlineStr">
        <is>
          <t>Withdrawals</t>
        </is>
      </c>
      <c r="B4" s="5" t="n">
        <v>-2076274</v>
      </c>
      <c r="C4" s="5" t="n">
        <v>-1499222</v>
      </c>
      <c r="D4" s="4" t="inlineStr">
        <is>
          <t xml:space="preserve"> </t>
        </is>
      </c>
      <c r="E4" s="4" t="inlineStr">
        <is>
          <t xml:space="preserve"> </t>
        </is>
      </c>
      <c r="F4" s="5" t="n">
        <v>-3575496</v>
      </c>
    </row>
    <row r="5">
      <c r="A5" s="4" t="inlineStr">
        <is>
          <t>Net income</t>
        </is>
      </c>
      <c r="B5" s="5" t="n">
        <v>11658454</v>
      </c>
      <c r="C5" s="5" t="n">
        <v>13991312</v>
      </c>
      <c r="D5" s="5" t="n">
        <v>550</v>
      </c>
      <c r="E5" s="5" t="n">
        <v>586502</v>
      </c>
      <c r="F5" s="5" t="n">
        <v>26236818</v>
      </c>
    </row>
    <row r="6">
      <c r="A6" s="3" t="inlineStr">
        <is>
          <t>General Partner's alloc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w Profit-Accrued</t>
        </is>
      </c>
      <c r="B7" s="5" t="n">
        <v>-1604073</v>
      </c>
      <c r="C7" s="5" t="n">
        <v>-80560</v>
      </c>
      <c r="D7" s="4" t="inlineStr">
        <is>
          <t xml:space="preserve"> </t>
        </is>
      </c>
      <c r="E7" s="4" t="inlineStr">
        <is>
          <t xml:space="preserve"> </t>
        </is>
      </c>
      <c r="F7" s="5" t="n">
        <v>-1684633</v>
      </c>
    </row>
    <row r="8">
      <c r="A8" s="4" t="inlineStr">
        <is>
          <t>PARTNERS' CAPITAL at Sep. 30, 2022</t>
        </is>
      </c>
      <c r="B8" s="5" t="n">
        <v>64925718</v>
      </c>
      <c r="C8" s="5" t="n">
        <v>71864620</v>
      </c>
      <c r="D8" s="5" t="n">
        <v>7490</v>
      </c>
      <c r="E8" s="5" t="n">
        <v>3032998</v>
      </c>
      <c r="F8" s="5" t="n">
        <v>139830826</v>
      </c>
    </row>
    <row r="9">
      <c r="A9" s="4" t="inlineStr">
        <is>
          <t>PARTNERS' CAPITAL at Dec. 31, 2022</t>
        </is>
      </c>
      <c r="B9" s="5" t="n">
        <v>61612725</v>
      </c>
      <c r="C9" s="5" t="n">
        <v>68227951</v>
      </c>
      <c r="D9" s="4" t="inlineStr">
        <is>
          <t xml:space="preserve"> </t>
        </is>
      </c>
      <c r="E9" s="5" t="n">
        <v>2205397</v>
      </c>
      <c r="F9" s="5" t="n">
        <v>132046073</v>
      </c>
    </row>
    <row r="10">
      <c r="A10" s="4" t="inlineStr">
        <is>
          <t>Contributions</t>
        </is>
      </c>
      <c r="B10" s="4" t="inlineStr">
        <is>
          <t xml:space="preserve"> </t>
        </is>
      </c>
      <c r="C10" s="5" t="n">
        <v>82004</v>
      </c>
      <c r="D10" s="4" t="inlineStr">
        <is>
          <t xml:space="preserve"> </t>
        </is>
      </c>
      <c r="E10" s="4" t="inlineStr">
        <is>
          <t xml:space="preserve"> </t>
        </is>
      </c>
      <c r="F10" s="5" t="n">
        <v>82004</v>
      </c>
    </row>
    <row r="11">
      <c r="A11" s="4" t="inlineStr">
        <is>
          <t>Withdrawals</t>
        </is>
      </c>
      <c r="B11" s="5" t="n">
        <v>-2173578</v>
      </c>
      <c r="C11" s="5" t="n">
        <v>-514489</v>
      </c>
      <c r="D11" s="4" t="inlineStr">
        <is>
          <t xml:space="preserve"> </t>
        </is>
      </c>
      <c r="E11" s="4" t="inlineStr">
        <is>
          <t xml:space="preserve"> </t>
        </is>
      </c>
      <c r="F11" s="5" t="n">
        <v>-2688067</v>
      </c>
    </row>
    <row r="12">
      <c r="A12" s="4" t="inlineStr">
        <is>
          <t>Net income</t>
        </is>
      </c>
      <c r="B12" s="5" t="n">
        <v>2526743</v>
      </c>
      <c r="C12" s="5" t="n">
        <v>4498558</v>
      </c>
      <c r="D12" s="4" t="inlineStr">
        <is>
          <t xml:space="preserve"> </t>
        </is>
      </c>
      <c r="E12" s="5" t="n">
        <v>152998</v>
      </c>
      <c r="F12" s="5" t="n">
        <v>7178299</v>
      </c>
    </row>
    <row r="13">
      <c r="A13" s="3" t="inlineStr">
        <is>
          <t>General Partner's alloc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w Profit-Accrued</t>
        </is>
      </c>
      <c r="B14" s="5" t="n">
        <v>-526667</v>
      </c>
      <c r="C14" s="4" t="inlineStr">
        <is>
          <t xml:space="preserve"> </t>
        </is>
      </c>
      <c r="D14" s="4" t="inlineStr">
        <is>
          <t xml:space="preserve"> </t>
        </is>
      </c>
      <c r="E14" s="4" t="inlineStr">
        <is>
          <t xml:space="preserve"> </t>
        </is>
      </c>
      <c r="F14" s="5" t="n">
        <v>-526667</v>
      </c>
    </row>
    <row r="15">
      <c r="A15" s="4" t="inlineStr">
        <is>
          <t>PARTNERS' CAPITAL at Sep. 30, 2023</t>
        </is>
      </c>
      <c r="B15" s="6" t="n">
        <v>61439223</v>
      </c>
      <c r="C15" s="6" t="n">
        <v>72294024</v>
      </c>
      <c r="D15" s="4" t="inlineStr">
        <is>
          <t xml:space="preserve"> </t>
        </is>
      </c>
      <c r="E15" s="6" t="n">
        <v>2358395</v>
      </c>
      <c r="F15" s="6" t="n">
        <v>1360916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43:11Z</dcterms:created>
  <dcterms:modified xmlns:dcterms="http://purl.org/dc/terms/" xmlns:xsi="http://www.w3.org/2001/XMLSchema-instance" xsi:type="dcterms:W3CDTF">2023-11-13T21:43:11Z</dcterms:modified>
</cp:coreProperties>
</file>